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Un" sheetId="3" r:id="rId3"/>
    <s:sheet name="CONSOLIDATED BALANCE SHEETS _Pa" sheetId="4" r:id="rId4"/>
    <s:sheet name="CONSOLIDATED STATEMENTS OF CASH" sheetId="5" r:id="rId5"/>
    <s:sheet name="BASIS OF PRESENTATION AND SUMMA" sheetId="6" r:id="rId6"/>
    <s:sheet name="ACQUISITION" sheetId="7" r:id="rId7"/>
    <s:sheet name="GOODWILL AND INTANGIBLE ASSETS" sheetId="8" r:id="rId8"/>
    <s:sheet name="IMPAIRMENT LOSSES AND RESTRUCTU" sheetId="9" r:id="rId9"/>
    <s:sheet name="NET LOSS PER SHARE" sheetId="10" r:id="rId10"/>
    <s:sheet name="PRINCIPAL CLIENTS" sheetId="11" r:id="rId11"/>
    <s:sheet name="DERIVATIVE INSTRUMENTS" sheetId="12" r:id="rId12"/>
    <s:sheet name="FAIR VALUE MEASUREMENTS" sheetId="13" r:id="rId13"/>
    <s:sheet name="DEBT" sheetId="14" r:id="rId14"/>
    <s:sheet name="SHARE-BASED COMPENSATION" sheetId="15" r:id="rId15"/>
    <s:sheet name="ACCUMULATED OTHER COMPREHENSIVE" sheetId="16" r:id="rId16"/>
    <s:sheet name="SEGMENT INFORMATION" sheetId="17" r:id="rId17"/>
    <s:sheet name="BASIS OF PRESENTATION AND SUM18" sheetId="18" r:id="rId18"/>
    <s:sheet name="GOODWILL AND INTANGIBLE ASSETS " sheetId="19" r:id="rId19"/>
    <s:sheet name="IMPAIRMENT LOSSES AND RESTRUC20" sheetId="20" r:id="rId20"/>
    <s:sheet name="PRINCIPAL CLIENTS (Tables)" sheetId="21" r:id="rId21"/>
    <s:sheet name="DERIVATIVE INSTRUMENTS (Tables)" sheetId="22" r:id="rId22"/>
    <s:sheet name="FAIR VALUE MEASUREMENTS (Tables" sheetId="23" r:id="rId23"/>
    <s:sheet name="ACCUMULATED OTHER COMPREHENSI24" sheetId="24" r:id="rId24"/>
    <s:sheet name="SEGMENT INFORMATION (Tables)" sheetId="25" r:id="rId25"/>
    <s:sheet name="ACQUISITION (Details)" sheetId="26" r:id="rId26"/>
    <s:sheet name="GOODWILL AND INTANGIBLE ASSET27" sheetId="27" r:id="rId27"/>
    <s:sheet name="GOODWILL AND INTANGIBLE ASSET28" sheetId="28" r:id="rId28"/>
    <s:sheet name="GOODWILL AND INTANGIBLE ASSET29" sheetId="29" r:id="rId29"/>
    <s:sheet name="IMPAIRMENT LOSSES AND RESTRUC30" sheetId="30" r:id="rId30"/>
    <s:sheet name="IMPAIRMENT LOSSES AND RESTRUC31" sheetId="31" r:id="rId31"/>
    <s:sheet name="NET LOSS PER SHARE (Details)" sheetId="32" r:id="rId32"/>
    <s:sheet name="PRINCIPAL CLIENTS (Details)" sheetId="33" r:id="rId33"/>
    <s:sheet name="DERIVATIVE INSTRUMENTS Textual " sheetId="34" r:id="rId34"/>
    <s:sheet name="DERIVATIVE INSTRUMENTS Notional" sheetId="35" r:id="rId35"/>
    <s:sheet name="FAIR VALUE MEASUREMENTS (Recurr" sheetId="36" r:id="rId36"/>
    <s:sheet name="DEBT (Details)" sheetId="37" r:id="rId37"/>
    <s:sheet name="SHARE-BASED COMPENSATION (Textu" sheetId="38" r:id="rId38"/>
    <s:sheet name="ACCUMULATED OTHER COMPREHENSI39" sheetId="39" r:id="rId39"/>
    <s:sheet name="ACCUMULATED OTHER COMPREHENSI40" sheetId="40" r:id="rId40"/>
    <s:sheet name="SEGMENT INFORMATION (Textual) (" sheetId="41" r:id="rId41"/>
    <s:sheet name="SEGMENT INFORMATION (Segment Re" sheetId="42" r:id="rId42"/>
  </s:sheets>
  <s:definedNames/>
  <s:calcPr calcId="124519" calcMode="auto" fullCalcOnLoad="1"/>
</s:workbook>
</file>

<file path=xl/sharedStrings.xml><?xml version="1.0" encoding="utf-8"?>
<sst xmlns="http://schemas.openxmlformats.org/spreadsheetml/2006/main" uniqueCount="346">
  <si>
    <t>DOCUMENT AND ENTITY INFORMATION - shares</t>
  </si>
  <si>
    <t>9 Months Ended</t>
  </si>
  <si>
    <t>Sep. 30, 2016</t>
  </si>
  <si>
    <t>Oct. 27, 2016</t>
  </si>
  <si>
    <t>Document and Entity Information Abstract</t>
  </si>
  <si>
    <t>Entity Registrant Name</t>
  </si>
  <si>
    <t>StarTek, Inc.</t>
  </si>
  <si>
    <t>Entity Central Index Key</t>
  </si>
  <si>
    <t>Document Type</t>
  </si>
  <si>
    <t>10-Q</t>
  </si>
  <si>
    <t>Document Period End Date</t>
  </si>
  <si>
    <t>Sep. 30,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CONSOLIDATED STATEMENTS OF COMPREHENSIVE INCOME (LOSS) (Unaudited) - USD ($) shares in Thousands, $ in Thousands</t>
  </si>
  <si>
    <t>3 Months Ended</t>
  </si>
  <si>
    <t>Sep. 30, 2015</t>
  </si>
  <si>
    <t>Revenue</t>
  </si>
  <si>
    <t>Cost of services</t>
  </si>
  <si>
    <t>Gross profit</t>
  </si>
  <si>
    <t>Selling, general and administrative expenses</t>
  </si>
  <si>
    <t>Impairment losses and restructuring charges, net</t>
  </si>
  <si>
    <t>Operating profit (loss)</t>
  </si>
  <si>
    <t>Interest and other (expense), net</t>
  </si>
  <si>
    <t>Income (loss) before income taxes</t>
  </si>
  <si>
    <t>Income tax expense</t>
  </si>
  <si>
    <t>Net income (loss)</t>
  </si>
  <si>
    <t>Other comprehensive income (loss), net of tax:</t>
  </si>
  <si>
    <t>Foreign currency translation adjustments</t>
  </si>
  <si>
    <t>Change in fair value of derivative instruments</t>
  </si>
  <si>
    <t>Comprehensive income (loss)</t>
  </si>
  <si>
    <t>Net income (loss) per common share - basic</t>
  </si>
  <si>
    <t>Weighted average common shares outstanding - basic</t>
  </si>
  <si>
    <t>Net income (loss) per common share - diluted</t>
  </si>
  <si>
    <t>Weighted average common shares outstanding - diluted</t>
  </si>
  <si>
    <t>CONSOLIDATED BALANCE SHEETS (Unaudited) - USD ($) $ in Thousands</t>
  </si>
  <si>
    <t>Dec. 31, 2015</t>
  </si>
  <si>
    <t>Current assets:</t>
  </si>
  <si>
    <t>Cash and cash equivalents</t>
  </si>
  <si>
    <t>Trade accounts receivable, net</t>
  </si>
  <si>
    <t>Prepaid expenses</t>
  </si>
  <si>
    <t>Other current assets</t>
  </si>
  <si>
    <t>Total current assets</t>
  </si>
  <si>
    <t>Property, plant and equipment, net</t>
  </si>
  <si>
    <t>Deferred income tax assets</t>
  </si>
  <si>
    <t>Intangible assets, net</t>
  </si>
  <si>
    <t>Goodwill</t>
  </si>
  <si>
    <t>Other long-term assets</t>
  </si>
  <si>
    <t>Total assets</t>
  </si>
  <si>
    <t>Current liabilities:</t>
  </si>
  <si>
    <t>Accounts payable</t>
  </si>
  <si>
    <t>Accrued liabilities:</t>
  </si>
  <si>
    <t>Accrued employee compensation and benefits</t>
  </si>
  <si>
    <t>Other accrued liabilities</t>
  </si>
  <si>
    <t>Line of credit</t>
  </si>
  <si>
    <t>Derivative liability</t>
  </si>
  <si>
    <t>Other current debt</t>
  </si>
  <si>
    <t>Other current liabilities</t>
  </si>
  <si>
    <t>Total current liabilities</t>
  </si>
  <si>
    <t>Deferred rent</t>
  </si>
  <si>
    <t>Deferred income tax liabilities</t>
  </si>
  <si>
    <t>Other debt</t>
  </si>
  <si>
    <t>Other liabilities</t>
  </si>
  <si>
    <t>Total liabilities</t>
  </si>
  <si>
    <t>Commitments and contingencies</t>
  </si>
  <si>
    <t xml:space="preserve"> </t>
  </si>
  <si>
    <t>Stockholders’ equity:</t>
  </si>
  <si>
    <t>Common stock, 32,000,000 non-convertible shares, $0.01 par value, authorized; 15,746,782 and 15,699,398 shares issued and outstanding at September 30, 2016 and December 31, 2015, respectively</t>
  </si>
  <si>
    <t>Additional paid-in capital</t>
  </si>
  <si>
    <t>Accumulated other comprehensive income (loss)</t>
  </si>
  <si>
    <t>Accumulated deficit</t>
  </si>
  <si>
    <t>Total stockholders’ equity</t>
  </si>
  <si>
    <t>Total liabilities and stockholders’ equity</t>
  </si>
  <si>
    <t>CONSOLIDATED BALANCE SHEETS [Parenthetical] (Unaudited) - $ / shares</t>
  </si>
  <si>
    <t>Statement of Financial Position [Abstract]</t>
  </si>
  <si>
    <t>Common stock, par value (in dollars per share)</t>
  </si>
  <si>
    <t>Common stock, non-convertible shares authorized</t>
  </si>
  <si>
    <t>Common stock, shares issued</t>
  </si>
  <si>
    <t>Common stock, shares outstanding</t>
  </si>
  <si>
    <t>CONSOLIDATED STATEMENTS OF CASH FLOWS (Unaudited) - USD ($) $ in Thousands</t>
  </si>
  <si>
    <t>Operating Activities</t>
  </si>
  <si>
    <t>Net loss</t>
  </si>
  <si>
    <t>Adjustments to reconcile net loss to net cash provided by (used in) operating activities:</t>
  </si>
  <si>
    <t>Depreciation and amortization</t>
  </si>
  <si>
    <t>Impairment losses</t>
  </si>
  <si>
    <t>Provision for doubtful accounts</t>
  </si>
  <si>
    <t>Gain on sale of assets</t>
  </si>
  <si>
    <t>Share-based compensation expense</t>
  </si>
  <si>
    <t>Amortization of deferred gain on sale leaseback transaction</t>
  </si>
  <si>
    <t>Deferred income taxes</t>
  </si>
  <si>
    <t>Income tax benefit related to other comprehensive income</t>
  </si>
  <si>
    <t>Changes in operating assets and liabilities:</t>
  </si>
  <si>
    <t>Trade accounts receivable</t>
  </si>
  <si>
    <t>Prepaid expenses and other assets</t>
  </si>
  <si>
    <t>Accrued and other liabilities</t>
  </si>
  <si>
    <t>Net cash provided by (used in) operating activities</t>
  </si>
  <si>
    <t>Investing Activities</t>
  </si>
  <si>
    <t>Proceeds from sale of assets</t>
  </si>
  <si>
    <t>Purchases of property, plant and equipment</t>
  </si>
  <si>
    <t>Cash paid for acquisition of businesses</t>
  </si>
  <si>
    <t>Net cash used in investing activities</t>
  </si>
  <si>
    <t>Financing Activities</t>
  </si>
  <si>
    <t>Proceeds from the issuance of common stock</t>
  </si>
  <si>
    <t>Proceeds from line of credit</t>
  </si>
  <si>
    <t>Principal payments on line of credit</t>
  </si>
  <si>
    <t>Principal payments on other debt</t>
  </si>
  <si>
    <t>Net cash (used in) provided by financing activities</t>
  </si>
  <si>
    <t>Effect of exchange rate changes on cash</t>
  </si>
  <si>
    <t>Net decrease in cash and cash equivalents</t>
  </si>
  <si>
    <t>Cash and cash equivalents at beginning of period</t>
  </si>
  <si>
    <t>Cash and cash equivalents at end of period</t>
  </si>
  <si>
    <t>BASIS OF PRESENTATION AND SUMMARY OF SIGNIFICANT ACCOUNTING POLICIES</t>
  </si>
  <si>
    <t>Accounting Policies [Abstract]</t>
  </si>
  <si>
    <t>BASIS OF PRESENTATION AND SUMMARY OF SIGNIFICANT ACCOUNTING POLICIES The accompanying unaudited consolidated financial statements have been prepared in accordance with accounting principles generally accepted in the United States of America ("GAAP") for interim financial information and instructions to Form 10-Q and Article 10 of Regulation S-X. Accordingly, they do not include all information and footnotes required by GAAP for complete financial statements. These financial statements reflect all adjustments (consisting only of normal recurring entries, except as noted) which, in the opinion of management, are necessary for fair presentation. Operating results for the three and nine months ended September 30, 2016 are not necessarily indicative of operating results that may be expected during any other interim period of 2016 or the year ending December 31, 2016 . The consolidated balance sheet as of December 31, 2015 , included herein was derived from the audited financial statements as of that date, but does not include all disclosures including notes required by GAAP. As such, the information included in this quarterly report on Form 10-Q should be read in conjunction with the consolidated financial statements and accompanying notes included in our Annual Report on Form 10-K for the fiscal year ended December 31, 2015 . Unless otherwise noted in this report, any description of "us," "we," or "our," refers to StarTek, Inc. and its subsidiaries. Financial information in this report is presented in U.S. dollars. Reclassification Certain amounts for 2015 have been reclassified in the consolidated balance sheets to conform to the 2016 presentation. Use of Estimates The preparation of our consolidated financial statements in conformity with GAAP requires management to make estimates and assumptions that affect the reported amounts included in the financial statements and accompanying notes. Estimates and assumptions are reviewed periodically, and the effects of revisions are reflected in the period they are determined to be necessary. Recent Accounting Pronouncements In October 2016, the Financial Accounting Standards Board ("FASB") issued Accounting Standards Update ("ASU") 2016-16, Income Taxes (Topic 740) ("ASU 2016-16"), Intra-Entity Transfers of Assets Other Than Inventory .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We are is currently assessing the potential impact of the adoption of ASU 2016-16 on our consolidated financial statements. In June 2016, FASB issued Accounting Standards Update ("ASU") 2016-13, Financial Instruments - Credit Losses (Topic 326) ("ASU 2016-13") ,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are currently evaluating the impact that the adoption of ASU 2016-13 will have on our financial condition, results of operations and cash flows. In March 2016, FASB issued ASU 2016-09, Compensation - Stock Compensation (Topic 718) ("ASU 2016-09"), Improvements to Employee Share-Based Payment Accounting. The amendments in ASU 2016-09 address multiple aspects of the accounting for share-based payment transactions, including income tax consequences, classification of awards as either equity or liability, and classification on the statements of cash flows. This ASU is effective for annual periods beginning after December 15, 2017, and interim periods within annual periods beginning after December 15, 2018. Early adoption is permitted in any interim or annual period. An entity that elects early adoption must adopt all of the amendments in the same period, and any adjustments should be reflected as of the beginning of the fiscal year that includes the interim period. We are currently evaluating the impact that the adoption of ASU 2016-09 will have on our financial condition, results of operations and cash flows. In February 2016,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financial condition, results of operations and cash flows. In November 2015, the FASB issued ASU No. 2015-17, Income Taxes - Balance Sheet Classification of Deferred Taxes (Topic 740) ("ASU No. 2015-17"). ASU No. 2015-17 requires deferred tax liabilities and assets to be classified as noncurrent in the consolidated balance sheets and is effective for interim and annual periods beginning after December 15, 2016, with early adoption permitted. It may be applied either prospectively to all deferred tax liabilities and assets or retrospectively to all periods presented. We early adopted this ASU for the first quarter of 2016, and we applied it retrospectively to 2015 for comparability. In May 2014, the FASB issued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Entities can transition to the standard either retrospectively or as a cumulative-effect adjustment as of the date of adoption. We are currently assessing the impact the adoption of ASU 2014-09, including possible transition alternatives, will have on our consolidated financial statements.</t>
  </si>
  <si>
    <t>ACQUISITION</t>
  </si>
  <si>
    <t>Business Combinations [Abstract]</t>
  </si>
  <si>
    <t>ACQUISITIONS</t>
  </si>
  <si>
    <t>ACQUISITION On June 1, 2015, we acquired 100% of the membership interests of Accent Marketing Services, L.L.C. ("ACCENT") for $17,492 . During the first quarter of 2016, we finalized the valuation of the identifiable assets acquired and liabilities assumed as of the acquisition date, resulting in an immaterial adjustment to accounts payable and goodwill.</t>
  </si>
  <si>
    <t>GOODWILL AND INTANGIBLE ASSETS</t>
  </si>
  <si>
    <t>Goodwill and Intangible Assets Disclosure [Abstract]</t>
  </si>
  <si>
    <t>GOODWILL AND INTANGIBLE ASSETS Goodwill Total goodwill of $ 9,077 is assigned to our Domestic segment. We perform a goodwill impairment analysis at least annually (in the fourth quarter of each year) unless indicators of impairment exist in interim periods. In 2015, we concluded that goodwill was not impaired. No indicators of impairment exist as of September 30, 2016 . Intangible Assets The following table presents our intangible assets as of September 30, 2016 : Gross Intangibles Accumulated Amortization Net Intangibles Weighted Average Amortization Period (years) Developed technology $ 390 $ 170 $ 220 3.42 Customer relationships 7,550 1,571 5,979 4.58 Trade names 1,050 267 783 3.57 $ 8,990 $ 2,008 $ 6,982 4.43 Expected future amortization of intangible assets as of September 30, 2016 is as follows: Year Ending December 31, Amount Remainder of 2016 $ 285 2017 1,140 2018 1,140 2019 1,131 2020 1,128 Thereafter 2,158</t>
  </si>
  <si>
    <t>IMPAIRMENT LOSSES AND RESTRUCTURING CHARGES</t>
  </si>
  <si>
    <t>Restructuring and Related Activities [Abstract]</t>
  </si>
  <si>
    <t>RESTRUCTURING CHARGES Impairment Losses During 2015, we pursued opening additional capacity in our Nearshore segment. In the fourth quarter of 2015 we determined that this additional capacity was not necessary and we recognized an impairment loss of $323 related to certain assets. In September 2016, we impaired the remaining value of the assets when we determined that we would not be able to sell them, resulting in an additional loss of $174 . Restructuring Charges The table below summarizes the balance of accrued restructuring costs, which is included in other accrued liabilities in our consolidated balance sheets, and the changes during the nine months ended September 30, 2016 : Facility-Related and Employee-Related Costs Domestic Nearshore Total Balance as of December 31, 2015 $ 802 $ 112 $ 914 Reversal (103 ) — (103 ) Payments (655 ) (69 ) (724 ) Balance as of September 30, 2016 $ 44 $ 43 $ 87 Domestic Segment In 2015, we made the decision to close the Kansas City, Missouri site and ACCENT's former headquarters office in Jeffersonville, Indiana. In conjunction with the ACCENT acquisition, we also eliminated a number of positions that were considered redundant. We established restructuring reserves for employee related costs of $1,289 at the time the decisions were made, and facility related costs of $272 at the time the facilities were vacated. We expect to pay the remaining costs by the end of 2016. Nearshore Segment During 2015, we pursued opening additional capacity in our nearshore segment. When it became evident that this additional capacity was not necessary, we decided to abandon the plan and establish a restructuring reserve of $112 for the remaining facility costs. We expect the remaining costs to be paid by the end of 2016.</t>
  </si>
  <si>
    <t>NET LOSS PER SHARE</t>
  </si>
  <si>
    <t>Earnings Per Share [Abstract]</t>
  </si>
  <si>
    <t>NET INCOME (LOSS) PER SHARE Basic net income (loss) per common share is computed on the basis of our weighted average number of common shares outstanding. Diluted earnings per share is computed on the basis of our weighted average number of common shares outstanding plus the effect of dilutive stock options and non-vested restricted stock using the treasury stock method. Dilutive stock options for the three months ended September 30, 2016 totaled 515,649 . Securities totaling 2,686,068 for the nine months ended September 30, 2016 and 2,533,403 for the three and nine months ended September 30, 2015 , respectively, have been excluded from our calculation because their effect would have been anti-dilutive.</t>
  </si>
  <si>
    <t>PRINCIPAL CLIENTS</t>
  </si>
  <si>
    <t>Risks and Uncertainties [Abstract]</t>
  </si>
  <si>
    <t>PRINCIPAL CLIENTS The following table represents revenue concentration of our principal clients: Three Months Ended September 30, Nine Months Ended September 30, 2016 2015 2016 2015 Revenue Percentage Revenue Percentage Revenue Percentage Revenue Percentage T-Mobile USA, Inc. $ 20,298 25.9 % $ 16,330 22.4 % $ 53,359 23.2 % $ 51,453 25.7 % Sprint / United Management Co. $ 11,656 14.9 % $ 10,528 14.5 % $ 33,785 14.7 % $ 13,690 6.8 % AT&amp;T Services, Inc. and AT&amp;T Mobility, LLC $ 9,194 11.7 % $ 7,422 10.2 % $ 29,416 12.8 % $ 26,232 13.1 % Comcast Cable Communications Management, LLC $ 6,549 8.4 % $ 7,590 10.4 % $ 20,790 9.0 % $ 24,399 12.2 % We enter into contracts and perform services with our major clients that fall under the scope of master service agreements (MSAs) with statements of work (SOWs) specific to each line of business. These MSAs and SOWs may automatically renew or be extended by mutual agreement and are generally terminable by the customer or us with prior written notice. Effective July 1, 2011, we entered into a MSA with T-Mobile. It had an initial term of five years and automatically renews for additional one -year periods thereafter. It may be terminated by T-Mobile upon 90 days written notice. Effective July 1, 2011, ACCENT, a business we acquired in 2015, entered into a MSA with Sprint. It had an initial term of three years and automatically renews for additional one -month periods thereafter. It may be terminated by Sprint upon 30 days written notice. On August 8, 2016, we entered into a MSA with AT&amp;T Services, Inc. The agreement has a term of three years from the effective date. There are a number of SOWs for several different lines of AT&amp;T business. These SOWs expire prior to 2018. Effective June 22, 2013, we entered into a MSA with Comcast. The agreement had an initial term of one year and automatically renews for additional one -year periods unless either party gives 90 days written notice of cancellation. The contract was renewed for the year ending June 22, 2017. To limit credit risk, management performs periodic credit analyses and maintains allowances for uncollectible accounts as deemed necessary. Under certain circumstances, management may require clients to pre-pay for services. As of September 30, 2016, management believes reserves are appropriate and does not believe that any significant credit risk exists. We have entered into factoring agreements with financial institutions to sell certain of our accounts receivable under non-recourse agreements. These transactions are accounted for as a reduction in accounts receivable because the agreements transfer effective control over and risk related to the receivables to the buyers. We do not service any factored accounts after the factoring has occurred. We utilize factoring arrangements as part of our financing for working capital. The aggregate gross amount factored under these agreements was $14,584 and $6,055 for the three months ended September 30, 2016 and September 30, 2015, respectively.</t>
  </si>
  <si>
    <t>DERIVATIVE INSTRUMENTS</t>
  </si>
  <si>
    <t>Derivative Instruments and Hedging Activities Disclosure [Abstract]</t>
  </si>
  <si>
    <t>DERIVATIVE INSTRUMENTS We use derivatives to partially offset our business exposure to foreign currency exchange risk. We enter into foreign currency forward and option contracts to hedge our anticipated operating commitments that are denominated in foreign currencies. The contracts cover periods commensurate with expected exposure, generally three to twelve months. The market risk exposure is essentially limited to risk related to currency rate movements. We operate in Canada, Jamaica, and the Philippines, where the functional currencies are the Canadian dollar, the Jamaican dollar, and the Philippine peso, respectively, which are used to pay labor and other operating costs in those countries. We provide funds for these operating costs as our client contracts generate revenues, which are paid in U.S. dollars. In Honduras, our functional currency is the U.S. dollar and the majority of our costs are denominated in U.S. dollars. We have elected to designate our derivatives as cash flow hedges in order to associate the results of the hedges with forecasted expenses. Unrealized gains and losses are recorded in accumulated other comprehensive income (“AOCI”) and will be re-classified to operations as the forecasted expenses are incurred, typically within one year. During the three and nine months ended September 30, 2016 and 2015 , our cash flow hedges were highly effective and hedge ineffectiveness was not material. The following table shows the notional amount of our foreign exchange cash flow hedging instruments as of September 30, 2016 : Local Currency Notional Amount U.S. Dollar Notional Amount Canadian Dollar 2,945 $ 2,356 Philippine Peso 340,000 7,473 $ 9,829 Derivative assets and liabilities associated with our hedging activities are measured at gross fair value as described in Note 8, "Fair Value Measurements," and are reflected as separate line items in our consolidated balance sheets.</t>
  </si>
  <si>
    <t>FAIR VALUE MEASUREMENTS</t>
  </si>
  <si>
    <t>Fair Value Disclosures [Abstract]</t>
  </si>
  <si>
    <t>FAIR VALUE MEASUREMENTS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 Quoted prices for identical instruments traded in active markets. Level 2 - Quoted prices for similar instruments in active markets, quoted prices for identical or similar instruments in markets that are not active, and model-based valuation techniques for which all significant assumptions are observable in the market. Level 3 - Unobservable inputs that cannot be supported by market activity and that are significant to the fair value of the asset or liability, such as the use of certain pricing models, discounted cash flow models and similar techniques that use significant assumptions. These unobservable inputs reflect our own estimates of assumptions that market participants would use in pricing the asset or liability. Derivative Instrument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in the fair value hierarchy. The following tables set forth our assets and liabilities measured at fair value on a recurring basis by level within the fair value hierarchy. As of September 30, 2016 Level 1 Level 2 Level 3 Total Liabilities: Foreign exchange contracts $ — $ 159 $ — $ 159 Total fair value of liabilities measured on a recurring basis $ — $ 159 $ — $ 159 As of December 31, 2015 Level 1 Level 2 Level 3 Total Liabilities: Foreign exchange contracts $ — $ 524 $ — $ 524 Total fair value of liabilities measured on a recurring basis $ — $ 524 $ — $ 524</t>
  </si>
  <si>
    <t>DEBT</t>
  </si>
  <si>
    <t>Debt Disclosure [Abstract]</t>
  </si>
  <si>
    <t>DEBT Secured Revolving Credit Facility On April 29, 2015, we entered into a secured revolving credit facility ("Credit Agreement") with BMO Harris Bank N.A. ("Administrative Agent" or "Lender"). The Credit Agreement is effective through April 2020 and we may borrow the lesser of the borrowing base calculation or $ 50,000 . As long as no default has occurred and with the Administrative Agent’s consent, we may increase the maximum availability to $ 70,000 in $ 5,000 increments. We may request letters of credit under the Credit Agreement in an aggregate amount equal to the lesser of the borrowing base calculation (minus outstanding advances) and $5,000 . The borrowing base is generally defined as 85% of our eligible accounts receivable less certain reserves as defined in the Credit Agreement. Our borrowings bear interest at one-month LIBOR plus 1.75% to 2.50% , depending on current availability. In addition, we will pay a monthly unused fee at a rate per annum of 0.25% on the aggregate unused commitment. Letter of credit fees are charged at the applicable margin times the daily maximum amount available to be drawn under all letters of credit outstanding. As of September 30, 2016, outstanding letters of credit totaled $609 . The Credit Agreement contains standard affirmative and negative covenants that may limit or restrict our ability to sell assets, incur additional indebtedness and engage in mergers and acquisitions, and includes the following financial covenants: • During fiscal year 2016, maintaining certain EBITDA thresholds if a reporting trigger period commences, • Beginning in 2017, maintaining a minimum consolidated fixed charge coverage ratio of 1.10 to 1.00 if a reporting trigger period commences, and • Limiting non-financed capital expenditures to $5,000 for fiscal years 2016 and thereafter. We were in compliance with all such covenants as of September 30, 2016 . As of September 30, 2016 , we had $ 22,184 of outstanding borrowings and our remaining borrowing capacity was $26,062 . Other Debt From time to time and when management believes it to be advantageous, we may enter into other arrangements to finance the purchase or construction of capital assets. These obligations are included on our consolidated balance sheets in other current debt and other debt, as applicable.</t>
  </si>
  <si>
    <t>SHARE-BASED COMPENSATION</t>
  </si>
  <si>
    <t>Disclosure of Compensation Related Costs, Share-based Payments [Abstract]</t>
  </si>
  <si>
    <t>SHARE-BASED COMPENSATION Our share-based compensation arrangements include grants of stock options, restricted stock units and deferred stock units under the StarTek, Inc. 2008 Equity Incentive Plan and our Employee Stock Purchase Plan. The compensation expense that has been charged against income for such awards for the three and nine months ended September 30, 2016 was $454 and $1,279 , and for the three and nine months ended September 30, 2015 was $ 463 and $1,376 , and is included in selling, general and administrative expenses. As of September 30, 2016 , there was $951 of total unrecognized compensation expense related to nonvested awards, which is expected to be recognized over a weighted-average period of 1.90 years.</t>
  </si>
  <si>
    <t>ACCUMULATED OTHER COMPREHENSIVE INCOME (LOSS)</t>
  </si>
  <si>
    <t>Stockholders' Equity Note [Abstract]</t>
  </si>
  <si>
    <t>ACCUMULATED OTHER COMPREHENSIVE LOSS</t>
  </si>
  <si>
    <t xml:space="preserve">ACCUMULATED OTHER COMPREHENSIVE INCOME (LOSS) Accumulated other comprehensive income (loss) consisted of the following items: Foreign Currency Translation Adjustment Derivatives Accounted for as Cash Flow Hedges Total Balance at December 31, 2015 $ 1,533 $ (1,884 ) $ (351 ) Foreign currency translation 242 242 Reclassification to operations 431 431 Unrealized losses (48 ) (48 ) Tax benefit (90 ) (143 ) (233 ) Balance at September 30, 2016 $ 1,685 $ (1,644 ) $ 41 Reclassifications out of accumulated other comprehensive income (loss) for the three and nine months ended September 30, 2016 and 2015 were as follows: Details about Accumulated Other Comprehensive Loss Components Amount Reclassified from Accumulated Other Comprehensive Loss Affected Line Item in the Consolidated Statements of Operations and Comprehensive Loss Three Months Ended September 30, Nine Months Ended September 30, 2016 2015 2016 2015 Losses on cash flow hedges Foreign exchange contracts $ — $ 682 $ 416 $1,682 Cost of services Foreign exchange contracts — 62 15 143 Selling, general and administrative expenses Total reclassifications for the period $ — $ 744 $ 431 $ 1,825 </t>
  </si>
  <si>
    <t>SEGMENT INFORMATION</t>
  </si>
  <si>
    <t>Segment Reporting [Abstract]</t>
  </si>
  <si>
    <t xml:space="preserve"> SEGMENT INFORMATION We operate our business within three reportable segments based on the geographic regions in which our services are rendered. As of September 30, 2016 , our Domestic segment included the operations of thirteen facilities in the U.S. and one facility in Canada. Our Offshore segment included the operations of four facilities in the Philippines and our Nearshore segment included two facilities in Honduras and one facility in Jamaica. We primarily evaluate segment operating performance in each reporting segment based on revenue and gross profit. Certain operating expenses are not allocated to each reporting segment; therefore, we do not present income statement information by reporting segment below the gross profit level. Information about our reportable segments for the three and nine months ended September 30, 2016 and 2015 is as follows: For the Three Months Ended September 30, 2016 2015 Revenue: Domestic $ 46,050 $ 44,552 Offshore 20,830 17,141 Nearshore 11,425 11,063 Total $ 78,305 $ 72,756 Gross profit: Domestic $ 2,790 $ 316 Offshore 5,101 1,236 Nearshore 2,456 1,607 Total $ 10,347 $ 3,159 For the Nine Months Ended September 30, 2016 2015 Revenue: Domestic $ 141,537 $ 117,281 Offshore 55,475 55,599 Nearshore 33,061 26,994 Total $ 230,073 $ 199,874 Gross profit: Domestic $ 10,858 $ 4,940 Offshore 9,935 5,569 Nearshore 4,953 4,081 Total $ 25,746 $ 14,590</t>
  </si>
  <si>
    <t>BASIS OF PRESENTATION AND SUMMARY OF SIGNIFICANT ACCOUNTING POLICIES (Policies)</t>
  </si>
  <si>
    <t>Use of Estimates</t>
  </si>
  <si>
    <t>Use of Estimates The preparation of our consolidated financial statements in conformity with GAAP requires management to make estimates and assumptions that affect the reported amounts included in the financial statements and accompanying notes. Estimates and assumptions are reviewed periodically, and the effects of revisions are reflected in the period they are determined to be necessary.</t>
  </si>
  <si>
    <t>Recent Accounting Pronouncements</t>
  </si>
  <si>
    <t>Recent Accounting Pronouncements In October 2016, the Financial Accounting Standards Board ("FASB") issued Accounting Standards Update ("ASU") 2016-16, Income Taxes (Topic 740) ("ASU 2016-16"), Intra-Entity Transfers of Assets Other Than Inventory .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We are is currently assessing the potential impact of the adoption of ASU 2016-16 on our consolidated financial statements. In June 2016, FASB issued Accounting Standards Update ("ASU") 2016-13, Financial Instruments - Credit Losses (Topic 326) ("ASU 2016-13") ,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are currently evaluating the impact that the adoption of ASU 2016-13 will have on our financial condition, results of operations and cash flows. In March 2016, FASB issued ASU 2016-09, Compensation - Stock Compensation (Topic 718) ("ASU 2016-09"), Improvements to Employee Share-Based Payment Accounting. The amendments in ASU 2016-09 address multiple aspects of the accounting for share-based payment transactions, including income tax consequences, classification of awards as either equity or liability, and classification on the statements of cash flows. This ASU is effective for annual periods beginning after December 15, 2017, and interim periods within annual periods beginning after December 15, 2018. Early adoption is permitted in any interim or annual period. An entity that elects early adoption must adopt all of the amendments in the same period, and any adjustments should be reflected as of the beginning of the fiscal year that includes the interim period. We are currently evaluating the impact that the adoption of ASU 2016-09 will have on our financial condition, results of operations and cash flows. In February 2016,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financial condition, results of operations and cash flows. In November 2015, the FASB issued ASU No. 2015-17, Income Taxes - Balance Sheet Classification of Deferred Taxes (Topic 740) ("ASU No. 2015-17"). ASU No. 2015-17 requires deferred tax liabilities and assets to be classified as noncurrent in the consolidated balance sheets and is effective for interim and annual periods beginning after December 15, 2016, with early adoption permitted. It may be applied either prospectively to all deferred tax liabilities and assets or retrospectively to all periods presented. We early adopted this ASU for the first quarter of 2016, and we applied it retrospectively to 2015 for comparability. In May 2014, the FASB issued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Entities can transition to the standard either retrospectively or as a cumulative-effect adjustment as of the date of adoption. We are currently assessing the impact the adoption of ASU 2014-09, including possible transition alternatives, will have on our consolidated financial statements.</t>
  </si>
  <si>
    <t>GOODWILL AND INTANGIBLE ASSETS (Tables)</t>
  </si>
  <si>
    <t>Schedule of Finite-Lived Intangible Assets</t>
  </si>
  <si>
    <t>The following table presents our intangible assets as of September 30, 2016 : Gross Intangibles Accumulated Amortization Net Intangibles Weighted Average Amortization Period (years) Developed technology $ 390 $ 170 $ 220 3.42 Customer relationships 7,550 1,571 5,979 4.58 Trade names 1,050 267 783 3.57 $ 8,990 $ 2,008 $ 6,982 4.43</t>
  </si>
  <si>
    <t>Schedule of Finite-Lived Intangible Assets, Future Amortization Expense</t>
  </si>
  <si>
    <t>Expected future amortization of intangible assets as of September 30, 2016 is as follows: Year Ending December 31, Amount Remainder of 2016 $ 285 2017 1,140 2018 1,140 2019 1,131 2020 1,128 Thereafter 2,158</t>
  </si>
  <si>
    <t>IMPAIRMENT LOSSES AND RESTRUCTURING CHARGES (Tables)</t>
  </si>
  <si>
    <t>Schedule of Restructuring and Related Costs</t>
  </si>
  <si>
    <t>The table below summarizes the balance of accrued restructuring costs, which is included in other accrued liabilities in our consolidated balance sheets, and the changes during the nine months ended September 30, 2016 : Facility-Related and Employee-Related Costs Domestic Nearshore Total Balance as of December 31, 2015 $ 802 $ 112 $ 914 Reversal (103 ) — (103 ) Payments (655 ) (69 ) (724 ) Balance as of September 30, 2016 $ 44 $ 43 $ 87</t>
  </si>
  <si>
    <t>PRINCIPAL CLIENTS (Tables)</t>
  </si>
  <si>
    <t>Schedule of Revenue by Major Customers</t>
  </si>
  <si>
    <t>The following table represents revenue concentration of our principal clients: Three Months Ended September 30, Nine Months Ended September 30, 2016 2015 2016 2015 Revenue Percentage Revenue Percentage Revenue Percentage Revenue Percentage T-Mobile USA, Inc. $ 20,298 25.9 % $ 16,330 22.4 % $ 53,359 23.2 % $ 51,453 25.7 % Sprint / United Management Co. $ 11,656 14.9 % $ 10,528 14.5 % $ 33,785 14.7 % $ 13,690 6.8 % AT&amp;T Services, Inc. and AT&amp;T Mobility, LLC $ 9,194 11.7 % $ 7,422 10.2 % $ 29,416 12.8 % $ 26,232 13.1 % Comcast Cable Communications Management, LLC $ 6,549 8.4 % $ 7,590 10.4 % $ 20,790 9.0 % $ 24,399 12.2 %</t>
  </si>
  <si>
    <t>DERIVATIVE INSTRUMENTS (Tables)</t>
  </si>
  <si>
    <t>Schedule of Notional Amounts of Outstanding Derivative Positions</t>
  </si>
  <si>
    <t>The following table shows the notional amount of our foreign exchange cash flow hedging instruments as of September 30, 2016 : Local Currency Notional Amount U.S. Dollar Notional Amount Canadian Dollar 2,945 $ 2,356 Philippine Peso 340,000 7,473 $ 9,829</t>
  </si>
  <si>
    <t>FAIR VALUE MEASUREMENTS (Tables)</t>
  </si>
  <si>
    <t>Fair Value Measurements, Recurring and Nonrecurring</t>
  </si>
  <si>
    <t>The following tables set forth our assets and liabilities measured at fair value on a recurring basis by level within the fair value hierarchy. As of September 30, 2016 Level 1 Level 2 Level 3 Total Liabilities: Foreign exchange contracts $ — $ 159 $ — $ 159 Total fair value of liabilities measured on a recurring basis $ — $ 159 $ — $ 159 As of December 31, 2015 Level 1 Level 2 Level 3 Total Liabilities: Foreign exchange contracts $ — $ 524 $ — $ 524 Total fair value of liabilities measured on a recurring basis $ — $ 524 $ — $ 524</t>
  </si>
  <si>
    <t>ACCUMULATED OTHER COMPREHENSIVE INCOME (LOSS) (Tables)</t>
  </si>
  <si>
    <t>Schedule of Comprehensive Income (Loss)</t>
  </si>
  <si>
    <t>Accumulated other comprehensive income (loss) consisted of the following items: Foreign Currency Translation Adjustment Derivatives Accounted for as Cash Flow Hedges Total Balance at December 31, 2015 $ 1,533 $ (1,884 ) $ (351 ) Foreign currency translation 242 242 Reclassification to operations 431 431 Unrealized losses (48 ) (48 ) Tax benefit (90 ) (143 ) (233 ) Balance at September 30, 2016 $ 1,685 $ (1,644 ) $ 41</t>
  </si>
  <si>
    <t>Reclassification out of Accumulated Other Comprehensive Loss</t>
  </si>
  <si>
    <t xml:space="preserve">Reclassifications out of accumulated other comprehensive income (loss) for the three and nine months ended September 30, 2016 and 2015 were as follows: Details about Accumulated Other Comprehensive Loss Components Amount Reclassified from Accumulated Other Comprehensive Loss Affected Line Item in the Consolidated Statements of Operations and Comprehensive Loss Three Months Ended September 30, Nine Months Ended September 30, 2016 2015 2016 2015 Losses on cash flow hedges Foreign exchange contracts $ — $ 682 $ 416 $1,682 Cost of services Foreign exchange contracts — 62 15 143 Selling, general and administrative expenses Total reclassifications for the period $ — $ 744 $ 431 $ 1,825 </t>
  </si>
  <si>
    <t>SEGMENT INFORMATION (Tables)</t>
  </si>
  <si>
    <t>Schedule of Segment Reporting Information, by Segment</t>
  </si>
  <si>
    <t>Information about our reportable segments for the three and nine months ended September 30, 2016 and 2015 is as follows: For the Three Months Ended September 30, 2016 2015 Revenue: Domestic $ 46,050 $ 44,552 Offshore 20,830 17,141 Nearshore 11,425 11,063 Total $ 78,305 $ 72,756 Gross profit: Domestic $ 2,790 $ 316 Offshore 5,101 1,236 Nearshore 2,456 1,607 Total $ 10,347 $ 3,159 For the Nine Months Ended September 30, 2016 2015 Revenue: Domestic $ 141,537 $ 117,281 Offshore 55,475 55,599 Nearshore 33,061 26,994 Total $ 230,073 $ 199,874 Gross profit: Domestic $ 10,858 $ 4,940 Offshore 9,935 5,569 Nearshore 4,953 4,081 Total $ 25,746 $ 14,590</t>
  </si>
  <si>
    <t>ACQUISITION (Details) - Accent Marketing Services, L.L.C. [Member] $ in Thousands</t>
  </si>
  <si>
    <t>Jun. 01, 2015USD ($)</t>
  </si>
  <si>
    <t>Business Acquisition [Line Items]</t>
  </si>
  <si>
    <t>Membership interest acquired (percent)</t>
  </si>
  <si>
    <t>100.00%</t>
  </si>
  <si>
    <t>Total preliminary purchase price allocation</t>
  </si>
  <si>
    <t>GOODWILL AND INTANGIBLE ASSETS Goodwill (Details) - USD ($) $ in Thousands</t>
  </si>
  <si>
    <t>GOODWILL AND INTANGIBLE ASSETS Intangible Assets (Details) - USD ($) $ in Thousands</t>
  </si>
  <si>
    <t>Finite-Lived Intangible Assets [Line Items]</t>
  </si>
  <si>
    <t>Gross Intangibles</t>
  </si>
  <si>
    <t>Accumulated Amortization</t>
  </si>
  <si>
    <t>Net Intangibles</t>
  </si>
  <si>
    <t>Weighted Average Amortization Period (years)</t>
  </si>
  <si>
    <t>4 years 5 months 5 days</t>
  </si>
  <si>
    <t>Developed technology</t>
  </si>
  <si>
    <t>3 years 5 months 1 day</t>
  </si>
  <si>
    <t>Customer relationships</t>
  </si>
  <si>
    <t>4 years 6 months 29 days</t>
  </si>
  <si>
    <t>Trade names</t>
  </si>
  <si>
    <t>3 years 6 months 25 days</t>
  </si>
  <si>
    <t>GOODWILL AND INTANGIBLE ASSETS Future Amortization Expense (Details) $ in Thousands</t>
  </si>
  <si>
    <t>Sep. 30, 2016USD ($)</t>
  </si>
  <si>
    <t>Remainder of 2016</t>
  </si>
  <si>
    <t>Thereafter</t>
  </si>
  <si>
    <t>IMPAIRMENT LOSSES AND RESTRUCTURING CHARGES (Textuals) (Details) - USD ($) $ in Thousands</t>
  </si>
  <si>
    <t>Restructuring Cost and Reserve [Line Items]</t>
  </si>
  <si>
    <t>Restructuring Charges</t>
  </si>
  <si>
    <t>Domestic</t>
  </si>
  <si>
    <t>Nearshore</t>
  </si>
  <si>
    <t>Employee Severance [Member] | Domestic</t>
  </si>
  <si>
    <t>Facility Closing Costs | Domestic</t>
  </si>
  <si>
    <t>Facility Closing Costs | Nearshore</t>
  </si>
  <si>
    <t>IMPAIRMENT LOSSES AND RESTRUCTURING CHARGES (Summary of Activity, Restructuring Plans) (Details) $ in Thousands</t>
  </si>
  <si>
    <t>Restructuring Reserve [Roll Forward]</t>
  </si>
  <si>
    <t>Balance as of December 31, 2015</t>
  </si>
  <si>
    <t>Reversal</t>
  </si>
  <si>
    <t>Payments</t>
  </si>
  <si>
    <t>Balance as of September 30, 2016</t>
  </si>
  <si>
    <t>NET LOSS PER SHARE (Details) - shares</t>
  </si>
  <si>
    <t>Incremental Common Shares Attributable to Dilutive Effect of Share-based Payment Arrangements</t>
  </si>
  <si>
    <t>Anti-dilutive securities excluded from computation of earnings per share (in shares)</t>
  </si>
  <si>
    <t>PRINCIPAL CLIENTS (Details) - USD ($) $ in Thousands</t>
  </si>
  <si>
    <t>Aug. 09, 2016</t>
  </si>
  <si>
    <t>Jun. 22, 2013</t>
  </si>
  <si>
    <t>Jul. 02, 2011</t>
  </si>
  <si>
    <t>Revenue, Major Customers [Line Items]</t>
  </si>
  <si>
    <t>Receivables Sold Under Factoring Agreements</t>
  </si>
  <si>
    <t>T-Mobile USA, Inc.</t>
  </si>
  <si>
    <t>Revenue concentration, percentage</t>
  </si>
  <si>
    <t>25.90%</t>
  </si>
  <si>
    <t>22.40%</t>
  </si>
  <si>
    <t>23.20%</t>
  </si>
  <si>
    <t>25.70%</t>
  </si>
  <si>
    <t>Initial term of the master service agreement</t>
  </si>
  <si>
    <t>5 years</t>
  </si>
  <si>
    <t>Master services agreement, renewal term</t>
  </si>
  <si>
    <t>1 year</t>
  </si>
  <si>
    <t>Notice of termination option of the initial term</t>
  </si>
  <si>
    <t>90 days</t>
  </si>
  <si>
    <t>Sprint / United Management Co. [Member]</t>
  </si>
  <si>
    <t>14.90%</t>
  </si>
  <si>
    <t>14.50%</t>
  </si>
  <si>
    <t>14.70%</t>
  </si>
  <si>
    <t>6.80%</t>
  </si>
  <si>
    <t>3 years</t>
  </si>
  <si>
    <t>1 month</t>
  </si>
  <si>
    <t>30 days</t>
  </si>
  <si>
    <t>AT&amp;T Services, Inc. and AT&amp;T Mobility, LLC</t>
  </si>
  <si>
    <t>11.70%</t>
  </si>
  <si>
    <t>10.20%</t>
  </si>
  <si>
    <t>12.80%</t>
  </si>
  <si>
    <t>13.10%</t>
  </si>
  <si>
    <t>Comcast Cable Communications Management LLC</t>
  </si>
  <si>
    <t>8.40%</t>
  </si>
  <si>
    <t>10.40%</t>
  </si>
  <si>
    <t>9.00%</t>
  </si>
  <si>
    <t>12.20%</t>
  </si>
  <si>
    <t>DERIVATIVE INSTRUMENTS Textual (Details) - Foreign Exchange Contract [Member]</t>
  </si>
  <si>
    <t>Minimum</t>
  </si>
  <si>
    <t>Derivative [Line Items]</t>
  </si>
  <si>
    <t>Foreign Currency Derivatives, Contract Period</t>
  </si>
  <si>
    <t>3 months</t>
  </si>
  <si>
    <t>Maximum</t>
  </si>
  <si>
    <t>12 months</t>
  </si>
  <si>
    <t>DERIVATIVE INSTRUMENTS Notional (Details) - Sep. 30, 2016 - Designated as Hedging Instrument [Member] - Cash Flow Hedging [Member] - Forward Contracts [Member] PHP in Thousands, CAD in Thousands, $ in Thousands</t>
  </si>
  <si>
    <t>USD ($)</t>
  </si>
  <si>
    <t>PHP</t>
  </si>
  <si>
    <t>CAD</t>
  </si>
  <si>
    <t>CAN</t>
  </si>
  <si>
    <t>Derivative, Notional Amount</t>
  </si>
  <si>
    <t>USD</t>
  </si>
  <si>
    <t>FAIR VALUE MEASUREMENTS (Recurring and Nonrecurring) (Details) - Recurring - USD ($) $ in Thousands</t>
  </si>
  <si>
    <t>Assets and Liabilities at Fair Value Measured on Recurring Basis</t>
  </si>
  <si>
    <t>Liabilities, Fair Value Disclosure</t>
  </si>
  <si>
    <t>Foreign exchange contracts</t>
  </si>
  <si>
    <t>Foreign exchange contracts | Level 2</t>
  </si>
  <si>
    <t>DEBT (Details) - USD ($) $ in Thousands</t>
  </si>
  <si>
    <t>Apr. 30, 2015</t>
  </si>
  <si>
    <t>Apr. 29, 2015</t>
  </si>
  <si>
    <t>Line of Credit Facility [Line Items]</t>
  </si>
  <si>
    <t>BMO Harris Bank | Revolving Credit Facility</t>
  </si>
  <si>
    <t>Line of credit facility, current borrowing capacity</t>
  </si>
  <si>
    <t>Line of credit facility, maximum borrowing capacity</t>
  </si>
  <si>
    <t>Increments for additional borrowing</t>
  </si>
  <si>
    <t>Letters of credit, maximum allowed</t>
  </si>
  <si>
    <t>Borrowing base, as percentage of eligible accounts receivables less reserves</t>
  </si>
  <si>
    <t>85.00%</t>
  </si>
  <si>
    <t>Letters of Credit Outstanding, Amount</t>
  </si>
  <si>
    <t>Fixed charge coverage ratio</t>
  </si>
  <si>
    <t>Maximum limit for non-financed capital expenditures during 2016</t>
  </si>
  <si>
    <t>Line of Credit Facility, Remaining Borrowing Capacity</t>
  </si>
  <si>
    <t>BMO Harris Bank | Revolving Credit Facility | London Interbank Offered Rate (LIBOR) [Member]</t>
  </si>
  <si>
    <t>Description of variable rate basis</t>
  </si>
  <si>
    <t>one-month LIBOR</t>
  </si>
  <si>
    <t>Monthly unused fee, rate per annum</t>
  </si>
  <si>
    <t>0.25%</t>
  </si>
  <si>
    <t>Minimum | BMO Harris Bank | Revolving Credit Facility | London Interbank Offered Rate (LIBOR) [Member]</t>
  </si>
  <si>
    <t>Basis spread on variable rate</t>
  </si>
  <si>
    <t>1.75%</t>
  </si>
  <si>
    <t>Maximum | BMO Harris Bank | Revolving Credit Facility | London Interbank Offered Rate (LIBOR) [Member]</t>
  </si>
  <si>
    <t>2.50%</t>
  </si>
  <si>
    <t>SHARE-BASED COMPENSATION (Textuals) (Details) - USD ($) $ in Thousands</t>
  </si>
  <si>
    <t>Stock Awards Activity [Line Items]</t>
  </si>
  <si>
    <t>Total compensation cost</t>
  </si>
  <si>
    <t>Stock Options</t>
  </si>
  <si>
    <t>Total unrecognized compensation cost</t>
  </si>
  <si>
    <t>Weighted-average period that cost is expected to be recognized</t>
  </si>
  <si>
    <t>1 year 10 months 25 days</t>
  </si>
  <si>
    <t>ACCUMULATED OTHER COMPREHENSIVE INCOME (LOSS) AOCI (Details) $ in Thousands</t>
  </si>
  <si>
    <t>Accumulated Other Comprehensive Loss [Roll Forward]</t>
  </si>
  <si>
    <t>Total - Beginning balance</t>
  </si>
  <si>
    <t>Foreign currency translation</t>
  </si>
  <si>
    <t>Reclassification to operations</t>
  </si>
  <si>
    <t>Unrealized losses</t>
  </si>
  <si>
    <t>Tax benefit</t>
  </si>
  <si>
    <t>Total - Ending balance</t>
  </si>
  <si>
    <t>Foreign Currency Translation Adjustment</t>
  </si>
  <si>
    <t>Derivatives Accounted for as Cash Flow Hedges</t>
  </si>
  <si>
    <t>ACCUMULATED OTHER COMPREHENSIVE INCOME (LOSS) Reclassification (Details) - USD ($) $ in Thousands</t>
  </si>
  <si>
    <t>Reclassification Adjustment out of Accumulated Other Comprehensive Income [Line Items]</t>
  </si>
  <si>
    <t>Foreign exchange contracts | Amount Reclassified from Accumulated Other Comprehensive Income</t>
  </si>
  <si>
    <t>Accumulated Net Gain (Loss) from Designated or Qualifying Cash Flow Hedges | Foreign exchange contracts | Amount Reclassified from Accumulated Other Comprehensive Income</t>
  </si>
  <si>
    <t>SEGMENT INFORMATION (Textual) (Details)</t>
  </si>
  <si>
    <t>Sep. 30, 2016facilitysegment</t>
  </si>
  <si>
    <t>Segment Reporting Information [Line Items]</t>
  </si>
  <si>
    <t>Number of Operating Segments | segment</t>
  </si>
  <si>
    <t>U.S.</t>
  </si>
  <si>
    <t>Number of Operating Facilities</t>
  </si>
  <si>
    <t>Canada</t>
  </si>
  <si>
    <t>Philippines</t>
  </si>
  <si>
    <t>Honduras</t>
  </si>
  <si>
    <t>Jamaica</t>
  </si>
  <si>
    <t>SEGMENT INFORMATION (Segment Reporting) (Details) - USD ($) $ in Thousands</t>
  </si>
  <si>
    <t>Offshore</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_);_(&quot;CAD &quot;(#,##0)" numFmtId="167"/>
    <numFmt formatCode="_(&quot;PHP &quot;#,##0_);_(&quot;PHP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3102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5746782</v>
      </c>
    </row>
    <row spans="1:3" r="15">
      <c s="4" r="A15" t="s">
        <v>24</v>
      </c>
      <c s="6" r="B15" t="n">
        <v>2016</v>
      </c>
    </row>
    <row spans="1:3" r="16">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25</v>
      </c>
    </row>
    <row spans="1:2" r="4">
      <c s="4" r="A4" t="s">
        <v>163</v>
      </c>
      <c s="4" r="B4" t="s">
        <v>164</v>
      </c>
    </row>
    <row spans="1:2" r="5">
      <c s="4" r="A5" t="s">
        <v>165</v>
      </c>
      <c s="4" r="B5"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167</v>
      </c>
      <c s="2" r="B1" t="s">
        <v>1</v>
      </c>
    </row>
    <row spans="1:2" r="2">
      <c s="2" r="B2" t="s">
        <v>2</v>
      </c>
    </row>
    <row spans="1:2" r="3">
      <c s="3" r="A3" t="s">
        <v>132</v>
      </c>
    </row>
    <row spans="1:2" r="4">
      <c s="4" r="A4" t="s">
        <v>168</v>
      </c>
      <c s="4" r="B4" t="s">
        <v>169</v>
      </c>
    </row>
    <row spans="1:2" r="5">
      <c s="4" r="A5" t="s">
        <v>170</v>
      </c>
      <c s="4" r="B5"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v>
      </c>
      <c s="2" r="B1" t="s">
        <v>28</v>
      </c>
      <c s="2" r="D1" t="s">
        <v>1</v>
      </c>
    </row>
    <row spans="1:5" r="2">
      <c s="2" r="B2" t="s">
        <v>2</v>
      </c>
      <c s="2" r="C2" t="s">
        <v>29</v>
      </c>
      <c s="2" r="D2" t="s">
        <v>2</v>
      </c>
      <c s="2" r="E2" t="s">
        <v>29</v>
      </c>
    </row>
    <row spans="1:5" r="3">
      <c s="4" r="A3" t="s">
        <v>30</v>
      </c>
      <c s="7" r="B3" t="n">
        <v>78305</v>
      </c>
      <c s="7" r="C3" t="n">
        <v>72756</v>
      </c>
      <c s="7" r="D3" t="n">
        <v>230073</v>
      </c>
      <c s="7" r="E3" t="n">
        <v>199874</v>
      </c>
    </row>
    <row spans="1:5" r="4">
      <c s="4" r="A4" t="s">
        <v>31</v>
      </c>
      <c s="6" r="B4" t="n">
        <v>67958</v>
      </c>
      <c s="6" r="C4" t="n">
        <v>69597</v>
      </c>
      <c s="6" r="D4" t="n">
        <v>204327</v>
      </c>
      <c s="6" r="E4" t="n">
        <v>185284</v>
      </c>
    </row>
    <row spans="1:5" r="5">
      <c s="4" r="A5" t="s">
        <v>32</v>
      </c>
      <c s="6" r="B5" t="n">
        <v>10347</v>
      </c>
      <c s="6" r="C5" t="n">
        <v>3159</v>
      </c>
      <c s="6" r="D5" t="n">
        <v>25746</v>
      </c>
      <c s="6" r="E5" t="n">
        <v>14590</v>
      </c>
    </row>
    <row spans="1:5" r="6">
      <c s="4" r="A6" t="s">
        <v>33</v>
      </c>
      <c s="6" r="B6" t="n">
        <v>8767</v>
      </c>
      <c s="6" r="C6" t="n">
        <v>9335</v>
      </c>
      <c s="6" r="D6" t="n">
        <v>24668</v>
      </c>
      <c s="6" r="E6" t="n">
        <v>25981</v>
      </c>
    </row>
    <row spans="1:5" r="7">
      <c s="4" r="A7" t="s">
        <v>34</v>
      </c>
      <c s="6" r="B7" t="n">
        <v>187</v>
      </c>
      <c s="6" r="C7" t="n">
        <v>889</v>
      </c>
      <c s="6" r="D7" t="n">
        <v>356</v>
      </c>
      <c s="6" r="E7" t="n">
        <v>3231</v>
      </c>
    </row>
    <row spans="1:5" r="8">
      <c s="4" r="A8" t="s">
        <v>35</v>
      </c>
      <c s="6" r="B8" t="n">
        <v>1393</v>
      </c>
      <c s="6" r="C8" t="n">
        <v>-7065</v>
      </c>
      <c s="6" r="D8" t="n">
        <v>722</v>
      </c>
      <c s="6" r="E8" t="n">
        <v>-14622</v>
      </c>
    </row>
    <row spans="1:5" r="9">
      <c s="4" r="A9" t="s">
        <v>36</v>
      </c>
      <c s="6" r="B9" t="n">
        <v>-374</v>
      </c>
      <c s="6" r="C9" t="n">
        <v>-421</v>
      </c>
      <c s="6" r="D9" t="n">
        <v>-1185</v>
      </c>
      <c s="6" r="E9" t="n">
        <v>-758</v>
      </c>
    </row>
    <row spans="1:5" r="10">
      <c s="4" r="A10" t="s">
        <v>37</v>
      </c>
      <c s="6" r="B10" t="n">
        <v>1019</v>
      </c>
      <c s="6" r="C10" t="n">
        <v>-7486</v>
      </c>
      <c s="6" r="D10" t="n">
        <v>-463</v>
      </c>
      <c s="6" r="E10" t="n">
        <v>-15380</v>
      </c>
    </row>
    <row spans="1:5" r="11">
      <c s="4" r="A11" t="s">
        <v>38</v>
      </c>
      <c s="6" r="B11" t="n">
        <v>163</v>
      </c>
      <c s="6" r="C11" t="n">
        <v>219</v>
      </c>
      <c s="6" r="D11" t="n">
        <v>334</v>
      </c>
      <c s="6" r="E11" t="n">
        <v>569</v>
      </c>
    </row>
    <row spans="1:5" r="12">
      <c s="4" r="A12" t="s">
        <v>39</v>
      </c>
      <c s="6" r="B12" t="n">
        <v>856</v>
      </c>
      <c s="6" r="C12" t="n">
        <v>-7705</v>
      </c>
      <c s="6" r="D12" t="n">
        <v>-797</v>
      </c>
      <c s="6" r="E12" t="n">
        <v>-15949</v>
      </c>
    </row>
    <row spans="1:5" r="13">
      <c s="3" r="A13" t="s">
        <v>40</v>
      </c>
    </row>
    <row spans="1:5" r="14">
      <c s="4" r="A14" t="s">
        <v>41</v>
      </c>
      <c s="6" r="B14" t="n">
        <v>45</v>
      </c>
      <c s="6" r="C14" t="n">
        <v>47</v>
      </c>
      <c s="6" r="D14" t="n">
        <v>152</v>
      </c>
      <c s="6" r="E14" t="n">
        <v>58</v>
      </c>
    </row>
    <row spans="1:5" r="15">
      <c s="4" r="A15" t="s">
        <v>42</v>
      </c>
      <c s="6" r="B15" t="n">
        <v>-46</v>
      </c>
      <c s="6" r="C15" t="n">
        <v>-682</v>
      </c>
      <c s="6" r="D15" t="n">
        <v>240</v>
      </c>
      <c s="6" r="E15" t="n">
        <v>78</v>
      </c>
    </row>
    <row spans="1:5" r="16">
      <c s="4" r="A16" t="s">
        <v>43</v>
      </c>
      <c s="7" r="B16" t="n">
        <v>855</v>
      </c>
      <c s="7" r="C16" t="n">
        <v>-8340</v>
      </c>
      <c s="7" r="D16" t="n">
        <v>-405</v>
      </c>
      <c s="7" r="E16" t="n">
        <v>-15813</v>
      </c>
    </row>
    <row spans="1:5" r="17">
      <c s="4" r="A17" t="s">
        <v>44</v>
      </c>
      <c s="8" r="B17" t="n">
        <v>0.05</v>
      </c>
      <c s="8" r="C17" t="n">
        <v>-0.49</v>
      </c>
      <c s="8" r="D17" t="n">
        <v>-0.05</v>
      </c>
      <c s="8" r="E17" t="n">
        <v>-1.03</v>
      </c>
    </row>
    <row spans="1:5" r="18">
      <c s="4" r="A18" t="s">
        <v>45</v>
      </c>
      <c s="6" r="B18" t="n">
        <v>15735</v>
      </c>
      <c s="6" r="C18" t="n">
        <v>15569</v>
      </c>
      <c s="6" r="D18" t="n">
        <v>15718</v>
      </c>
      <c s="6" r="E18" t="n">
        <v>15504</v>
      </c>
    </row>
    <row spans="1:5" r="19">
      <c s="4" r="A19" t="s">
        <v>46</v>
      </c>
      <c s="8" r="B19" t="n">
        <v>0.05</v>
      </c>
      <c s="8" r="C19" t="n">
        <v>-0.49</v>
      </c>
      <c s="8" r="D19" t="n">
        <v>-0.05</v>
      </c>
      <c s="8" r="E19" t="n">
        <v>-1.03</v>
      </c>
    </row>
    <row spans="1:5" r="20">
      <c s="4" r="A20" t="s">
        <v>47</v>
      </c>
      <c s="6" r="B20" t="n">
        <v>16250</v>
      </c>
      <c s="6" r="C20" t="n">
        <v>15569</v>
      </c>
      <c s="6" r="D20" t="n">
        <v>15718</v>
      </c>
      <c s="6" r="E20" t="n">
        <v>155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2</v>
      </c>
      <c s="2" r="B1" t="s">
        <v>1</v>
      </c>
    </row>
    <row spans="1:2" r="2">
      <c s="2" r="B2" t="s">
        <v>2</v>
      </c>
    </row>
    <row spans="1:2" r="3">
      <c s="3" r="A3" t="s">
        <v>135</v>
      </c>
    </row>
    <row spans="1:2" r="4">
      <c s="4" r="A4" t="s">
        <v>173</v>
      </c>
      <c s="4" r="B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5</v>
      </c>
      <c s="2" r="B1" t="s">
        <v>1</v>
      </c>
    </row>
    <row spans="1:2" r="2">
      <c s="2" r="B2" t="s">
        <v>2</v>
      </c>
    </row>
    <row spans="1:2" r="3">
      <c s="3" r="A3" t="s">
        <v>141</v>
      </c>
    </row>
    <row spans="1:2" r="4">
      <c s="4" r="A4" t="s">
        <v>176</v>
      </c>
      <c s="4" r="B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8</v>
      </c>
      <c s="2" r="B1" t="s">
        <v>1</v>
      </c>
    </row>
    <row spans="1:2" r="2">
      <c s="2" r="B2" t="s">
        <v>2</v>
      </c>
    </row>
    <row spans="1:2" r="3">
      <c s="3" r="A3" t="s">
        <v>144</v>
      </c>
    </row>
    <row spans="1:2" r="4">
      <c s="4" r="A4" t="s">
        <v>179</v>
      </c>
      <c s="4" r="B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1</v>
      </c>
      <c s="2" r="B1" t="s">
        <v>1</v>
      </c>
    </row>
    <row spans="1:2" r="2">
      <c s="2" r="B2" t="s">
        <v>2</v>
      </c>
    </row>
    <row spans="1:2" r="3">
      <c s="3" r="A3" t="s">
        <v>147</v>
      </c>
    </row>
    <row spans="1:2" r="4">
      <c s="4" r="A4" t="s">
        <v>182</v>
      </c>
      <c s="4" r="B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184</v>
      </c>
      <c s="2" r="B1" t="s">
        <v>1</v>
      </c>
    </row>
    <row spans="1:2" r="2">
      <c s="2" r="B2" t="s">
        <v>2</v>
      </c>
    </row>
    <row spans="1:2" r="3">
      <c s="3" r="A3" t="s">
        <v>156</v>
      </c>
    </row>
    <row spans="1:2" r="4">
      <c s="4" r="A4" t="s">
        <v>185</v>
      </c>
      <c s="4" r="B4" t="s">
        <v>186</v>
      </c>
    </row>
    <row spans="1:2" r="5">
      <c s="4" r="A5" t="s">
        <v>187</v>
      </c>
      <c s="4" r="B5"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9</v>
      </c>
      <c s="2" r="B1" t="s">
        <v>1</v>
      </c>
    </row>
    <row spans="1:2" r="2">
      <c s="2" r="B2" t="s">
        <v>2</v>
      </c>
    </row>
    <row spans="1:2" r="3">
      <c s="3" r="A3" t="s">
        <v>160</v>
      </c>
    </row>
    <row spans="1:2" r="4">
      <c s="4" r="A4" t="s">
        <v>190</v>
      </c>
      <c s="4" r="B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92</v>
      </c>
      <c s="2" r="B1" t="s">
        <v>193</v>
      </c>
    </row>
    <row spans="1:2" r="2">
      <c s="3" r="A2" t="s">
        <v>194</v>
      </c>
    </row>
    <row spans="1:2" r="3">
      <c s="4" r="A3" t="s">
        <v>195</v>
      </c>
      <c s="4" r="B3" t="s">
        <v>196</v>
      </c>
    </row>
    <row spans="1:2" r="4">
      <c s="4" r="A4" t="s">
        <v>197</v>
      </c>
      <c s="7" r="B4" t="n">
        <v>1749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198</v>
      </c>
      <c s="2" r="B1" t="s">
        <v>2</v>
      </c>
      <c s="2" r="C1" t="s">
        <v>49</v>
      </c>
    </row>
    <row spans="1:3" r="2">
      <c s="3" r="A2" t="s">
        <v>132</v>
      </c>
    </row>
    <row spans="1:3" r="3">
      <c s="4" r="A3" t="s">
        <v>59</v>
      </c>
      <c s="7" r="B3" t="n">
        <v>9077</v>
      </c>
      <c s="7" r="C3" t="n">
        <v>91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199</v>
      </c>
      <c s="2" r="B1" t="s">
        <v>1</v>
      </c>
    </row>
    <row spans="1:3" r="2">
      <c s="2" r="B2" t="s">
        <v>2</v>
      </c>
      <c s="2" r="C2" t="s">
        <v>49</v>
      </c>
    </row>
    <row spans="1:3" r="3">
      <c s="3" r="A3" t="s">
        <v>200</v>
      </c>
    </row>
    <row spans="1:3" r="4">
      <c s="4" r="A4" t="s">
        <v>201</v>
      </c>
      <c s="7" r="B4" t="n">
        <v>8990</v>
      </c>
    </row>
    <row spans="1:3" r="5">
      <c s="4" r="A5" t="s">
        <v>202</v>
      </c>
      <c s="6" r="B5" t="n">
        <v>2008</v>
      </c>
    </row>
    <row spans="1:3" r="6">
      <c s="4" r="A6" t="s">
        <v>203</v>
      </c>
      <c s="7" r="B6" t="n">
        <v>6982</v>
      </c>
      <c s="7" r="C6" t="n">
        <v>7847</v>
      </c>
    </row>
    <row spans="1:3" r="7">
      <c s="4" r="A7" t="s">
        <v>204</v>
      </c>
      <c s="4" r="B7" t="s">
        <v>205</v>
      </c>
    </row>
    <row spans="1:3" r="8">
      <c s="4" r="A8" t="s">
        <v>206</v>
      </c>
    </row>
    <row spans="1:3" r="9">
      <c s="3" r="A9" t="s">
        <v>200</v>
      </c>
    </row>
    <row spans="1:3" r="10">
      <c s="4" r="A10" t="s">
        <v>201</v>
      </c>
      <c s="7" r="B10" t="n">
        <v>390</v>
      </c>
    </row>
    <row spans="1:3" r="11">
      <c s="4" r="A11" t="s">
        <v>202</v>
      </c>
      <c s="6" r="B11" t="n">
        <v>170</v>
      </c>
    </row>
    <row spans="1:3" r="12">
      <c s="4" r="A12" t="s">
        <v>203</v>
      </c>
      <c s="7" r="B12" t="n">
        <v>220</v>
      </c>
    </row>
    <row spans="1:3" r="13">
      <c s="4" r="A13" t="s">
        <v>204</v>
      </c>
      <c s="4" r="B13" t="s">
        <v>207</v>
      </c>
    </row>
    <row spans="1:3" r="14">
      <c s="4" r="A14" t="s">
        <v>208</v>
      </c>
    </row>
    <row spans="1:3" r="15">
      <c s="3" r="A15" t="s">
        <v>200</v>
      </c>
    </row>
    <row spans="1:3" r="16">
      <c s="4" r="A16" t="s">
        <v>201</v>
      </c>
      <c s="7" r="B16" t="n">
        <v>7550</v>
      </c>
    </row>
    <row spans="1:3" r="17">
      <c s="4" r="A17" t="s">
        <v>202</v>
      </c>
      <c s="6" r="B17" t="n">
        <v>1571</v>
      </c>
    </row>
    <row spans="1:3" r="18">
      <c s="4" r="A18" t="s">
        <v>203</v>
      </c>
      <c s="7" r="B18" t="n">
        <v>5979</v>
      </c>
    </row>
    <row spans="1:3" r="19">
      <c s="4" r="A19" t="s">
        <v>204</v>
      </c>
      <c s="4" r="B19" t="s">
        <v>209</v>
      </c>
    </row>
    <row spans="1:3" r="20">
      <c s="4" r="A20" t="s">
        <v>210</v>
      </c>
    </row>
    <row spans="1:3" r="21">
      <c s="3" r="A21" t="s">
        <v>200</v>
      </c>
    </row>
    <row spans="1:3" r="22">
      <c s="4" r="A22" t="s">
        <v>201</v>
      </c>
      <c s="7" r="B22" t="n">
        <v>1050</v>
      </c>
    </row>
    <row spans="1:3" r="23">
      <c s="4" r="A23" t="s">
        <v>202</v>
      </c>
      <c s="6" r="B23" t="n">
        <v>267</v>
      </c>
    </row>
    <row spans="1:3" r="24">
      <c s="4" r="A24" t="s">
        <v>203</v>
      </c>
      <c s="7" r="B24" t="n">
        <v>783</v>
      </c>
    </row>
    <row spans="1:3" r="25">
      <c s="4" r="A25" t="s">
        <v>204</v>
      </c>
      <c s="4" r="B25"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12</v>
      </c>
      <c s="2" r="B1" t="s">
        <v>213</v>
      </c>
    </row>
    <row spans="1:2" r="2">
      <c s="3" r="A2" t="s">
        <v>132</v>
      </c>
    </row>
    <row spans="1:2" r="3">
      <c s="4" r="A3" t="s">
        <v>214</v>
      </c>
      <c s="7" r="B3" t="n">
        <v>285</v>
      </c>
    </row>
    <row spans="1:2" r="4">
      <c s="6" r="A4" t="n">
        <v>2017</v>
      </c>
      <c s="6" r="B4" t="n">
        <v>1140</v>
      </c>
    </row>
    <row spans="1:2" r="5">
      <c s="6" r="A5" t="n">
        <v>2018</v>
      </c>
      <c s="6" r="B5" t="n">
        <v>1140</v>
      </c>
    </row>
    <row spans="1:2" r="6">
      <c s="6" r="A6" t="n">
        <v>2019</v>
      </c>
      <c s="6" r="B6" t="n">
        <v>1131</v>
      </c>
    </row>
    <row spans="1:2" r="7">
      <c s="6" r="A7" t="n">
        <v>2020</v>
      </c>
      <c s="6" r="B7" t="n">
        <v>1128</v>
      </c>
    </row>
    <row spans="1:2" r="8">
      <c s="4" r="A8" t="s">
        <v>215</v>
      </c>
      <c s="7" r="B8" t="n">
        <v>21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v>
      </c>
      <c s="2" r="B1" t="s">
        <v>2</v>
      </c>
      <c s="2" r="C1" t="s">
        <v>49</v>
      </c>
    </row>
    <row spans="1:3" r="2">
      <c s="3" r="A2" t="s">
        <v>50</v>
      </c>
    </row>
    <row spans="1:3" r="3">
      <c s="4" r="A3" t="s">
        <v>51</v>
      </c>
      <c s="7" r="B3" t="n">
        <v>791</v>
      </c>
      <c s="7" r="C3" t="n">
        <v>2626</v>
      </c>
    </row>
    <row spans="1:3" r="4">
      <c s="4" r="A4" t="s">
        <v>52</v>
      </c>
      <c s="6" r="B4" t="n">
        <v>54918</v>
      </c>
      <c s="6" r="C4" t="n">
        <v>57940</v>
      </c>
    </row>
    <row spans="1:3" r="5">
      <c s="4" r="A5" t="s">
        <v>53</v>
      </c>
      <c s="6" r="B5" t="n">
        <v>1730</v>
      </c>
      <c s="6" r="C5" t="n">
        <v>2019</v>
      </c>
    </row>
    <row spans="1:3" r="6">
      <c s="4" r="A6" t="s">
        <v>54</v>
      </c>
      <c s="6" r="B6" t="n">
        <v>885</v>
      </c>
      <c s="6" r="C6" t="n">
        <v>1433</v>
      </c>
    </row>
    <row spans="1:3" r="7">
      <c s="4" r="A7" t="s">
        <v>55</v>
      </c>
      <c s="6" r="B7" t="n">
        <v>58324</v>
      </c>
      <c s="6" r="C7" t="n">
        <v>64018</v>
      </c>
    </row>
    <row spans="1:3" r="8">
      <c s="4" r="A8" t="s">
        <v>56</v>
      </c>
      <c s="6" r="B8" t="n">
        <v>22187</v>
      </c>
      <c s="6" r="C8" t="n">
        <v>30364</v>
      </c>
    </row>
    <row spans="1:3" r="9">
      <c s="4" r="A9" t="s">
        <v>57</v>
      </c>
      <c s="6" r="B9" t="n">
        <v>415</v>
      </c>
      <c s="6" r="C9" t="n">
        <v>479</v>
      </c>
    </row>
    <row spans="1:3" r="10">
      <c s="4" r="A10" t="s">
        <v>58</v>
      </c>
      <c s="6" r="B10" t="n">
        <v>6982</v>
      </c>
      <c s="6" r="C10" t="n">
        <v>7847</v>
      </c>
    </row>
    <row spans="1:3" r="11">
      <c s="4" r="A11" t="s">
        <v>59</v>
      </c>
      <c s="6" r="B11" t="n">
        <v>9077</v>
      </c>
      <c s="6" r="C11" t="n">
        <v>9148</v>
      </c>
    </row>
    <row spans="1:3" r="12">
      <c s="4" r="A12" t="s">
        <v>60</v>
      </c>
      <c s="6" r="B12" t="n">
        <v>2320</v>
      </c>
      <c s="6" r="C12" t="n">
        <v>2948</v>
      </c>
    </row>
    <row spans="1:3" r="13">
      <c s="4" r="A13" t="s">
        <v>61</v>
      </c>
      <c s="6" r="B13" t="n">
        <v>99305</v>
      </c>
      <c s="6" r="C13" t="n">
        <v>114804</v>
      </c>
    </row>
    <row spans="1:3" r="14">
      <c s="3" r="A14" t="s">
        <v>62</v>
      </c>
    </row>
    <row spans="1:3" r="15">
      <c s="4" r="A15" t="s">
        <v>63</v>
      </c>
      <c s="6" r="B15" t="n">
        <v>7204</v>
      </c>
      <c s="6" r="C15" t="n">
        <v>9232</v>
      </c>
    </row>
    <row spans="1:3" r="16">
      <c s="3" r="A16" t="s">
        <v>64</v>
      </c>
    </row>
    <row spans="1:3" r="17">
      <c s="4" r="A17" t="s">
        <v>65</v>
      </c>
      <c s="6" r="B17" t="n">
        <v>12527</v>
      </c>
      <c s="6" r="C17" t="n">
        <v>12956</v>
      </c>
    </row>
    <row spans="1:3" r="18">
      <c s="4" r="A18" t="s">
        <v>66</v>
      </c>
      <c s="6" r="B18" t="n">
        <v>1733</v>
      </c>
      <c s="6" r="C18" t="n">
        <v>2451</v>
      </c>
    </row>
    <row spans="1:3" r="19">
      <c s="4" r="A19" t="s">
        <v>67</v>
      </c>
      <c s="6" r="B19" t="n">
        <v>22184</v>
      </c>
      <c s="6" r="C19" t="n">
        <v>32214</v>
      </c>
    </row>
    <row spans="1:3" r="20">
      <c s="4" r="A20" t="s">
        <v>68</v>
      </c>
      <c s="6" r="B20" t="n">
        <v>159</v>
      </c>
      <c s="6" r="C20" t="n">
        <v>524</v>
      </c>
    </row>
    <row spans="1:3" r="21">
      <c s="4" r="A21" t="s">
        <v>69</v>
      </c>
      <c s="6" r="B21" t="n">
        <v>3321</v>
      </c>
      <c s="6" r="C21" t="n">
        <v>3497</v>
      </c>
    </row>
    <row spans="1:3" r="22">
      <c s="4" r="A22" t="s">
        <v>70</v>
      </c>
      <c s="6" r="B22" t="n">
        <v>1314</v>
      </c>
      <c s="6" r="C22" t="n">
        <v>1560</v>
      </c>
    </row>
    <row spans="1:3" r="23">
      <c s="4" r="A23" t="s">
        <v>71</v>
      </c>
      <c s="6" r="B23" t="n">
        <v>48442</v>
      </c>
      <c s="6" r="C23" t="n">
        <v>62434</v>
      </c>
    </row>
    <row spans="1:3" r="24">
      <c s="4" r="A24" t="s">
        <v>72</v>
      </c>
      <c s="6" r="B24" t="n">
        <v>1303</v>
      </c>
      <c s="6" r="C24" t="n">
        <v>1629</v>
      </c>
    </row>
    <row spans="1:3" r="25">
      <c s="4" r="A25" t="s">
        <v>73</v>
      </c>
      <c s="6" r="B25" t="n">
        <v>408</v>
      </c>
      <c s="6" r="C25" t="n">
        <v>393</v>
      </c>
    </row>
    <row spans="1:3" r="26">
      <c s="4" r="A26" t="s">
        <v>74</v>
      </c>
      <c s="6" r="B26" t="n">
        <v>6195</v>
      </c>
      <c s="6" r="C26" t="n">
        <v>8189</v>
      </c>
    </row>
    <row spans="1:3" r="27">
      <c s="4" r="A27" t="s">
        <v>75</v>
      </c>
      <c s="6" r="B27" t="n">
        <v>0</v>
      </c>
      <c s="6" r="C27" t="n">
        <v>234</v>
      </c>
    </row>
    <row spans="1:3" r="28">
      <c s="4" r="A28" t="s">
        <v>76</v>
      </c>
      <c s="6" r="B28" t="n">
        <v>56348</v>
      </c>
      <c s="6" r="C28" t="n">
        <v>72879</v>
      </c>
    </row>
    <row spans="1:3" r="29">
      <c s="4" r="A29" t="s">
        <v>77</v>
      </c>
      <c s="4" r="B29" t="s">
        <v>78</v>
      </c>
      <c s="4" r="C29" t="s">
        <v>78</v>
      </c>
    </row>
    <row spans="1:3" r="30">
      <c s="3" r="A30" t="s">
        <v>79</v>
      </c>
    </row>
    <row spans="1:3" r="31">
      <c s="4" r="A31" t="s">
        <v>80</v>
      </c>
      <c s="6" r="B31" t="n">
        <v>157</v>
      </c>
      <c s="6" r="C31" t="n">
        <v>157</v>
      </c>
    </row>
    <row spans="1:3" r="32">
      <c s="4" r="A32" t="s">
        <v>81</v>
      </c>
      <c s="6" r="B32" t="n">
        <v>79876</v>
      </c>
      <c s="6" r="C32" t="n">
        <v>78439</v>
      </c>
    </row>
    <row spans="1:3" r="33">
      <c s="4" r="A33" t="s">
        <v>82</v>
      </c>
      <c s="6" r="B33" t="n">
        <v>41</v>
      </c>
      <c s="6" r="C33" t="n">
        <v>-351</v>
      </c>
    </row>
    <row spans="1:3" r="34">
      <c s="4" r="A34" t="s">
        <v>83</v>
      </c>
      <c s="6" r="B34" t="n">
        <v>-37117</v>
      </c>
      <c s="6" r="C34" t="n">
        <v>-36320</v>
      </c>
    </row>
    <row spans="1:3" r="35">
      <c s="4" r="A35" t="s">
        <v>84</v>
      </c>
      <c s="6" r="B35" t="n">
        <v>42957</v>
      </c>
      <c s="6" r="C35" t="n">
        <v>41925</v>
      </c>
    </row>
    <row spans="1:3" r="36">
      <c s="4" r="A36" t="s">
        <v>85</v>
      </c>
      <c s="7" r="B36" t="n">
        <v>99305</v>
      </c>
      <c s="7" r="C36" t="n">
        <v>1148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6</v>
      </c>
      <c s="2" r="B1" t="s">
        <v>28</v>
      </c>
      <c s="2" r="D1" t="s">
        <v>1</v>
      </c>
    </row>
    <row spans="1:5" r="2">
      <c s="2" r="B2" t="s">
        <v>49</v>
      </c>
      <c s="2" r="C2" t="s">
        <v>29</v>
      </c>
      <c s="2" r="D2" t="s">
        <v>2</v>
      </c>
      <c s="2" r="E2" t="s">
        <v>29</v>
      </c>
    </row>
    <row spans="1:5" r="3">
      <c s="3" r="A3" t="s">
        <v>217</v>
      </c>
    </row>
    <row spans="1:5" r="4">
      <c s="4" r="A4" t="s">
        <v>97</v>
      </c>
      <c s="7" r="D4" t="n">
        <v>174</v>
      </c>
      <c s="7" r="E4" t="n">
        <v>0</v>
      </c>
    </row>
    <row spans="1:5" r="5">
      <c s="4" r="A5" t="s">
        <v>218</v>
      </c>
      <c s="6" r="D5" t="n">
        <v>103</v>
      </c>
    </row>
    <row spans="1:5" r="6">
      <c s="4" r="A6" t="s">
        <v>219</v>
      </c>
    </row>
    <row spans="1:5" r="7">
      <c s="3" r="A7" t="s">
        <v>217</v>
      </c>
    </row>
    <row spans="1:5" r="8">
      <c s="4" r="A8" t="s">
        <v>218</v>
      </c>
      <c s="7" r="D8" t="n">
        <v>103</v>
      </c>
    </row>
    <row spans="1:5" r="9">
      <c s="4" r="A9" t="s">
        <v>220</v>
      </c>
    </row>
    <row spans="1:5" r="10">
      <c s="3" r="A10" t="s">
        <v>217</v>
      </c>
    </row>
    <row spans="1:5" r="11">
      <c s="4" r="A11" t="s">
        <v>97</v>
      </c>
      <c s="7" r="C11" t="n">
        <v>323</v>
      </c>
    </row>
    <row spans="1:5" r="12">
      <c s="4" r="A12" t="s">
        <v>221</v>
      </c>
    </row>
    <row spans="1:5" r="13">
      <c s="3" r="A13" t="s">
        <v>217</v>
      </c>
    </row>
    <row spans="1:5" r="14">
      <c s="4" r="A14" t="s">
        <v>218</v>
      </c>
      <c s="7" r="B14" t="n">
        <v>1289</v>
      </c>
    </row>
    <row spans="1:5" r="15">
      <c s="4" r="A15" t="s">
        <v>222</v>
      </c>
    </row>
    <row spans="1:5" r="16">
      <c s="3" r="A16" t="s">
        <v>217</v>
      </c>
    </row>
    <row spans="1:5" r="17">
      <c s="4" r="A17" t="s">
        <v>218</v>
      </c>
      <c s="6" r="B17" t="n">
        <v>272</v>
      </c>
    </row>
    <row spans="1:5" r="18">
      <c s="4" r="A18" t="s">
        <v>223</v>
      </c>
    </row>
    <row spans="1:5" r="19">
      <c s="3" r="A19" t="s">
        <v>217</v>
      </c>
    </row>
    <row spans="1:5" r="20">
      <c s="4" r="A20" t="s">
        <v>218</v>
      </c>
      <c s="7" r="B20" t="n">
        <v>11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224</v>
      </c>
      <c s="2" r="B1" t="s">
        <v>1</v>
      </c>
    </row>
    <row spans="1:2" r="2">
      <c s="2" r="B2" t="s">
        <v>213</v>
      </c>
    </row>
    <row spans="1:2" r="3">
      <c s="3" r="A3" t="s">
        <v>225</v>
      </c>
    </row>
    <row spans="1:2" r="4">
      <c s="4" r="A4" t="s">
        <v>226</v>
      </c>
      <c s="7" r="B4" t="n">
        <v>914</v>
      </c>
    </row>
    <row spans="1:2" r="5">
      <c s="4" r="A5" t="s">
        <v>227</v>
      </c>
      <c s="6" r="B5" t="n">
        <v>-103</v>
      </c>
    </row>
    <row spans="1:2" r="6">
      <c s="4" r="A6" t="s">
        <v>228</v>
      </c>
      <c s="6" r="B6" t="n">
        <v>-724</v>
      </c>
    </row>
    <row spans="1:2" r="7">
      <c s="4" r="A7" t="s">
        <v>229</v>
      </c>
      <c s="6" r="B7" t="n">
        <v>87</v>
      </c>
    </row>
    <row spans="1:2" r="8">
      <c s="4" r="A8" t="s">
        <v>219</v>
      </c>
    </row>
    <row spans="1:2" r="9">
      <c s="3" r="A9" t="s">
        <v>225</v>
      </c>
    </row>
    <row spans="1:2" r="10">
      <c s="4" r="A10" t="s">
        <v>226</v>
      </c>
      <c s="6" r="B10" t="n">
        <v>802</v>
      </c>
    </row>
    <row spans="1:2" r="11">
      <c s="4" r="A11" t="s">
        <v>227</v>
      </c>
      <c s="6" r="B11" t="n">
        <v>-103</v>
      </c>
    </row>
    <row spans="1:2" r="12">
      <c s="4" r="A12" t="s">
        <v>228</v>
      </c>
      <c s="6" r="B12" t="n">
        <v>-655</v>
      </c>
    </row>
    <row spans="1:2" r="13">
      <c s="4" r="A13" t="s">
        <v>229</v>
      </c>
      <c s="6" r="B13" t="n">
        <v>44</v>
      </c>
    </row>
    <row spans="1:2" r="14">
      <c s="4" r="A14" t="s">
        <v>220</v>
      </c>
    </row>
    <row spans="1:2" r="15">
      <c s="3" r="A15" t="s">
        <v>225</v>
      </c>
    </row>
    <row spans="1:2" r="16">
      <c s="4" r="A16" t="s">
        <v>226</v>
      </c>
      <c s="6" r="B16" t="n">
        <v>112</v>
      </c>
    </row>
    <row spans="1:2" r="17">
      <c s="4" r="A17" t="s">
        <v>227</v>
      </c>
      <c s="6" r="B17" t="n">
        <v>0</v>
      </c>
    </row>
    <row spans="1:2" r="18">
      <c s="4" r="A18" t="s">
        <v>228</v>
      </c>
      <c s="6" r="B18" t="n">
        <v>-69</v>
      </c>
    </row>
    <row spans="1:2" r="19">
      <c s="4" r="A19" t="s">
        <v>229</v>
      </c>
      <c s="7" r="B19" t="n">
        <v>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0</v>
      </c>
      <c s="2" r="B1" t="s">
        <v>28</v>
      </c>
      <c s="2" r="D1" t="s">
        <v>1</v>
      </c>
    </row>
    <row spans="1:5" r="2">
      <c s="2" r="B2" t="s">
        <v>2</v>
      </c>
      <c s="2" r="C2" t="s">
        <v>29</v>
      </c>
      <c s="2" r="D2" t="s">
        <v>2</v>
      </c>
      <c s="2" r="E2" t="s">
        <v>29</v>
      </c>
    </row>
    <row spans="1:5" r="3">
      <c s="3" r="A3" t="s">
        <v>138</v>
      </c>
    </row>
    <row spans="1:5" r="4">
      <c s="4" r="A4" t="s">
        <v>231</v>
      </c>
      <c s="6" r="B4" t="n">
        <v>515649</v>
      </c>
    </row>
    <row spans="1:5" r="5">
      <c s="4" r="A5" t="s">
        <v>232</v>
      </c>
      <c s="6" r="C5" t="n">
        <v>2533403</v>
      </c>
      <c s="6" r="D5" t="n">
        <v>2686068</v>
      </c>
      <c s="6" r="E5" t="n">
        <v>253340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233</v>
      </c>
      <c s="2" r="B1" t="s">
        <v>234</v>
      </c>
      <c s="2" r="C1" t="s">
        <v>235</v>
      </c>
      <c s="2" r="D1" t="s">
        <v>236</v>
      </c>
      <c s="2" r="E1" t="s">
        <v>2</v>
      </c>
      <c s="2" r="F1" t="s">
        <v>29</v>
      </c>
      <c s="2" r="G1" t="s">
        <v>2</v>
      </c>
      <c s="2" r="H1" t="s">
        <v>29</v>
      </c>
    </row>
    <row spans="1:8" r="2">
      <c s="3" r="A2" t="s">
        <v>237</v>
      </c>
    </row>
    <row spans="1:8" r="3">
      <c s="4" r="A3" t="s">
        <v>238</v>
      </c>
      <c s="7" r="E3" t="n">
        <v>14584</v>
      </c>
      <c s="7" r="F3" t="n">
        <v>6055</v>
      </c>
    </row>
    <row spans="1:8" r="4">
      <c s="4" r="A4" t="s">
        <v>239</v>
      </c>
    </row>
    <row spans="1:8" r="5">
      <c s="3" r="A5" t="s">
        <v>237</v>
      </c>
    </row>
    <row spans="1:8" r="6">
      <c s="4" r="A6" t="s">
        <v>30</v>
      </c>
      <c s="7" r="E6" t="n">
        <v>20298</v>
      </c>
      <c s="7" r="F6" t="n">
        <v>16330</v>
      </c>
      <c s="7" r="G6" t="n">
        <v>53359</v>
      </c>
      <c s="7" r="H6" t="n">
        <v>51453</v>
      </c>
    </row>
    <row spans="1:8" r="7">
      <c s="4" r="A7" t="s">
        <v>240</v>
      </c>
      <c s="4" r="E7" t="s">
        <v>241</v>
      </c>
      <c s="4" r="F7" t="s">
        <v>242</v>
      </c>
      <c s="4" r="G7" t="s">
        <v>243</v>
      </c>
      <c s="4" r="H7" t="s">
        <v>244</v>
      </c>
    </row>
    <row spans="1:8" r="8">
      <c s="4" r="A8" t="s">
        <v>245</v>
      </c>
      <c s="4" r="D8" t="s">
        <v>246</v>
      </c>
    </row>
    <row spans="1:8" r="9">
      <c s="4" r="A9" t="s">
        <v>247</v>
      </c>
      <c s="4" r="D9" t="s">
        <v>248</v>
      </c>
    </row>
    <row spans="1:8" r="10">
      <c s="4" r="A10" t="s">
        <v>249</v>
      </c>
      <c s="4" r="D10" t="s">
        <v>250</v>
      </c>
    </row>
    <row spans="1:8" r="11">
      <c s="4" r="A11" t="s">
        <v>251</v>
      </c>
    </row>
    <row spans="1:8" r="12">
      <c s="3" r="A12" t="s">
        <v>237</v>
      </c>
    </row>
    <row spans="1:8" r="13">
      <c s="4" r="A13" t="s">
        <v>30</v>
      </c>
      <c s="7" r="E13" t="n">
        <v>11656</v>
      </c>
      <c s="7" r="F13" t="n">
        <v>10528</v>
      </c>
      <c s="7" r="G13" t="n">
        <v>33785</v>
      </c>
      <c s="7" r="H13" t="n">
        <v>13690</v>
      </c>
    </row>
    <row spans="1:8" r="14">
      <c s="4" r="A14" t="s">
        <v>240</v>
      </c>
      <c s="4" r="E14" t="s">
        <v>252</v>
      </c>
      <c s="4" r="F14" t="s">
        <v>253</v>
      </c>
      <c s="4" r="G14" t="s">
        <v>254</v>
      </c>
      <c s="4" r="H14" t="s">
        <v>255</v>
      </c>
    </row>
    <row spans="1:8" r="15">
      <c s="4" r="A15" t="s">
        <v>245</v>
      </c>
      <c s="4" r="D15" t="s">
        <v>256</v>
      </c>
    </row>
    <row spans="1:8" r="16">
      <c s="4" r="A16" t="s">
        <v>247</v>
      </c>
      <c s="4" r="D16" t="s">
        <v>257</v>
      </c>
    </row>
    <row spans="1:8" r="17">
      <c s="4" r="A17" t="s">
        <v>249</v>
      </c>
      <c s="4" r="D17" t="s">
        <v>258</v>
      </c>
    </row>
    <row spans="1:8" r="18">
      <c s="4" r="A18" t="s">
        <v>259</v>
      </c>
    </row>
    <row spans="1:8" r="19">
      <c s="3" r="A19" t="s">
        <v>237</v>
      </c>
    </row>
    <row spans="1:8" r="20">
      <c s="4" r="A20" t="s">
        <v>30</v>
      </c>
      <c s="7" r="E20" t="n">
        <v>9194</v>
      </c>
      <c s="7" r="F20" t="n">
        <v>7422</v>
      </c>
      <c s="7" r="G20" t="n">
        <v>29416</v>
      </c>
      <c s="7" r="H20" t="n">
        <v>26232</v>
      </c>
    </row>
    <row spans="1:8" r="21">
      <c s="4" r="A21" t="s">
        <v>240</v>
      </c>
      <c s="4" r="E21" t="s">
        <v>260</v>
      </c>
      <c s="4" r="F21" t="s">
        <v>261</v>
      </c>
      <c s="4" r="G21" t="s">
        <v>262</v>
      </c>
      <c s="4" r="H21" t="s">
        <v>263</v>
      </c>
    </row>
    <row spans="1:8" r="22">
      <c s="4" r="A22" t="s">
        <v>245</v>
      </c>
      <c s="4" r="B22" t="s">
        <v>256</v>
      </c>
    </row>
    <row spans="1:8" r="23">
      <c s="4" r="A23" t="s">
        <v>264</v>
      </c>
    </row>
    <row spans="1:8" r="24">
      <c s="3" r="A24" t="s">
        <v>237</v>
      </c>
    </row>
    <row spans="1:8" r="25">
      <c s="4" r="A25" t="s">
        <v>30</v>
      </c>
      <c s="7" r="E25" t="n">
        <v>6549</v>
      </c>
      <c s="7" r="F25" t="n">
        <v>7590</v>
      </c>
      <c s="7" r="G25" t="n">
        <v>20790</v>
      </c>
      <c s="7" r="H25" t="n">
        <v>24399</v>
      </c>
    </row>
    <row spans="1:8" r="26">
      <c s="4" r="A26" t="s">
        <v>240</v>
      </c>
      <c s="4" r="E26" t="s">
        <v>265</v>
      </c>
      <c s="4" r="F26" t="s">
        <v>266</v>
      </c>
      <c s="4" r="G26" t="s">
        <v>267</v>
      </c>
      <c s="4" r="H26" t="s">
        <v>268</v>
      </c>
    </row>
    <row spans="1:8" r="27">
      <c s="4" r="A27" t="s">
        <v>245</v>
      </c>
      <c s="4" r="C27" t="s">
        <v>248</v>
      </c>
    </row>
    <row spans="1:8" r="28">
      <c s="4" r="A28" t="s">
        <v>247</v>
      </c>
      <c s="4" r="C28" t="s">
        <v>248</v>
      </c>
    </row>
    <row spans="1:8" r="29">
      <c s="4" r="A29" t="s">
        <v>249</v>
      </c>
      <c s="4" r="C29" t="s">
        <v>2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15"/>
  </cols>
  <sheetData>
    <row spans="1:2" r="1">
      <c s="1" r="A1" t="s">
        <v>269</v>
      </c>
      <c s="2" r="B1" t="s">
        <v>1</v>
      </c>
    </row>
    <row spans="1:2" r="2">
      <c s="2" r="B2" t="s">
        <v>2</v>
      </c>
    </row>
    <row spans="1:2" r="3">
      <c s="4" r="A3" t="s">
        <v>270</v>
      </c>
    </row>
    <row spans="1:2" r="4">
      <c s="3" r="A4" t="s">
        <v>271</v>
      </c>
    </row>
    <row spans="1:2" r="5">
      <c s="4" r="A5" t="s">
        <v>272</v>
      </c>
      <c s="4" r="B5" t="s">
        <v>273</v>
      </c>
    </row>
    <row spans="1:2" r="6">
      <c s="4" r="A6" t="s">
        <v>274</v>
      </c>
    </row>
    <row spans="1:2" r="7">
      <c s="3" r="A7" t="s">
        <v>271</v>
      </c>
    </row>
    <row spans="1:2" r="8">
      <c s="4" r="A8" t="s">
        <v>272</v>
      </c>
      <c s="4" r="B8"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1"/>
  </cols>
  <sheetData>
    <row spans="1:4" r="1">
      <c s="1" r="A1" t="s">
        <v>276</v>
      </c>
      <c s="2" r="B1" t="s">
        <v>277</v>
      </c>
      <c s="2" r="C1" t="s">
        <v>278</v>
      </c>
      <c s="2" r="D1" t="s">
        <v>279</v>
      </c>
    </row>
    <row spans="1:4" r="2">
      <c s="4" r="A2" t="s">
        <v>280</v>
      </c>
    </row>
    <row spans="1:4" r="3">
      <c s="3" r="A3" t="s">
        <v>271</v>
      </c>
    </row>
    <row spans="1:4" r="4">
      <c s="4" r="A4" t="s">
        <v>281</v>
      </c>
      <c s="7" r="B4" t="n">
        <v>2356</v>
      </c>
      <c s="9" r="D4" t="n">
        <v>2945</v>
      </c>
    </row>
    <row spans="1:4" r="5">
      <c s="4" r="A5" t="s">
        <v>278</v>
      </c>
    </row>
    <row spans="1:4" r="6">
      <c s="3" r="A6" t="s">
        <v>271</v>
      </c>
    </row>
    <row spans="1:4" r="7">
      <c s="4" r="A7" t="s">
        <v>281</v>
      </c>
      <c s="6" r="B7" t="n">
        <v>7473</v>
      </c>
      <c s="10" r="C7" t="n">
        <v>340000</v>
      </c>
    </row>
    <row spans="1:4" r="8">
      <c s="4" r="A8" t="s">
        <v>282</v>
      </c>
    </row>
    <row spans="1:4" r="9">
      <c s="3" r="A9" t="s">
        <v>271</v>
      </c>
    </row>
    <row spans="1:4" r="10">
      <c s="4" r="A10" t="s">
        <v>281</v>
      </c>
      <c s="7" r="B10" t="n">
        <v>98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3</v>
      </c>
      <c s="2" r="B1" t="s">
        <v>2</v>
      </c>
      <c s="2" r="C1" t="s">
        <v>49</v>
      </c>
    </row>
    <row spans="1:3" r="2">
      <c s="3" r="A2" t="s">
        <v>284</v>
      </c>
    </row>
    <row spans="1:3" r="3">
      <c s="4" r="A3" t="s">
        <v>285</v>
      </c>
      <c s="7" r="B3" t="n">
        <v>159</v>
      </c>
      <c s="7" r="C3" t="n">
        <v>524</v>
      </c>
    </row>
    <row spans="1:3" r="4">
      <c s="11" r="A4" t="n">
        <v>2</v>
      </c>
    </row>
    <row spans="1:3" r="5">
      <c s="3" r="A5" t="s">
        <v>284</v>
      </c>
    </row>
    <row spans="1:3" r="6">
      <c s="4" r="A6" t="s">
        <v>285</v>
      </c>
      <c s="6" r="B6" t="n">
        <v>159</v>
      </c>
      <c s="6" r="C6" t="n">
        <v>524</v>
      </c>
    </row>
    <row spans="1:3" r="7">
      <c s="4" r="A7" t="s">
        <v>286</v>
      </c>
    </row>
    <row spans="1:3" r="8">
      <c s="3" r="A8" t="s">
        <v>284</v>
      </c>
    </row>
    <row spans="1:3" r="9">
      <c s="4" r="A9" t="s">
        <v>285</v>
      </c>
      <c s="6" r="B9" t="n">
        <v>159</v>
      </c>
      <c s="6" r="C9" t="n">
        <v>524</v>
      </c>
    </row>
    <row spans="1:3" r="10">
      <c s="4" r="A10" t="s">
        <v>287</v>
      </c>
    </row>
    <row spans="1:3" r="11">
      <c s="3" r="A11" t="s">
        <v>284</v>
      </c>
    </row>
    <row spans="1:3" r="12">
      <c s="4" r="A12" t="s">
        <v>285</v>
      </c>
      <c s="7" r="B12" t="n">
        <v>159</v>
      </c>
      <c s="7" r="C12" t="n">
        <v>5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288</v>
      </c>
      <c s="2" r="B1" t="s">
        <v>289</v>
      </c>
      <c s="2" r="C1" t="s">
        <v>2</v>
      </c>
      <c s="2" r="D1" t="s">
        <v>49</v>
      </c>
      <c s="2" r="E1" t="s">
        <v>290</v>
      </c>
    </row>
    <row spans="1:5" r="2">
      <c s="3" r="A2" t="s">
        <v>291</v>
      </c>
    </row>
    <row spans="1:5" r="3">
      <c s="4" r="A3" t="s">
        <v>67</v>
      </c>
      <c s="7" r="C3" t="n">
        <v>22184</v>
      </c>
      <c s="7" r="D3" t="n">
        <v>32214</v>
      </c>
    </row>
    <row spans="1:5" r="4">
      <c s="4" r="A4" t="s">
        <v>292</v>
      </c>
    </row>
    <row spans="1:5" r="5">
      <c s="3" r="A5" t="s">
        <v>291</v>
      </c>
    </row>
    <row spans="1:5" r="6">
      <c s="4" r="A6" t="s">
        <v>293</v>
      </c>
      <c s="7" r="E6" t="n">
        <v>50000</v>
      </c>
    </row>
    <row spans="1:5" r="7">
      <c s="4" r="A7" t="s">
        <v>294</v>
      </c>
      <c s="6" r="E7" t="n">
        <v>70000</v>
      </c>
    </row>
    <row spans="1:5" r="8">
      <c s="4" r="A8" t="s">
        <v>295</v>
      </c>
      <c s="6" r="E8" t="n">
        <v>5000</v>
      </c>
    </row>
    <row spans="1:5" r="9">
      <c s="4" r="A9" t="s">
        <v>296</v>
      </c>
      <c s="6" r="E9" t="n">
        <v>5000</v>
      </c>
    </row>
    <row spans="1:5" r="10">
      <c s="4" r="A10" t="s">
        <v>297</v>
      </c>
      <c s="4" r="B10" t="s">
        <v>298</v>
      </c>
    </row>
    <row spans="1:5" r="11">
      <c s="4" r="A11" t="s">
        <v>299</v>
      </c>
      <c s="6" r="E11" t="n">
        <v>609</v>
      </c>
    </row>
    <row spans="1:5" r="12">
      <c s="4" r="A12" t="s">
        <v>300</v>
      </c>
      <c s="12" r="B12" t="n">
        <v>1.1</v>
      </c>
    </row>
    <row spans="1:5" r="13">
      <c s="4" r="A13" t="s">
        <v>301</v>
      </c>
      <c s="7" r="E13" t="n">
        <v>5000</v>
      </c>
    </row>
    <row spans="1:5" r="14">
      <c s="4" r="A14" t="s">
        <v>67</v>
      </c>
      <c s="6" r="C14" t="n">
        <v>22184</v>
      </c>
    </row>
    <row spans="1:5" r="15">
      <c s="4" r="A15" t="s">
        <v>302</v>
      </c>
      <c s="7" r="C15" t="n">
        <v>26062</v>
      </c>
    </row>
    <row spans="1:5" r="16">
      <c s="4" r="A16" t="s">
        <v>303</v>
      </c>
    </row>
    <row spans="1:5" r="17">
      <c s="3" r="A17" t="s">
        <v>291</v>
      </c>
    </row>
    <row spans="1:5" r="18">
      <c s="4" r="A18" t="s">
        <v>304</v>
      </c>
      <c s="4" r="B18" t="s">
        <v>305</v>
      </c>
    </row>
    <row spans="1:5" r="19">
      <c s="4" r="A19" t="s">
        <v>306</v>
      </c>
      <c s="4" r="B19" t="s">
        <v>307</v>
      </c>
    </row>
    <row spans="1:5" r="20">
      <c s="4" r="A20" t="s">
        <v>308</v>
      </c>
    </row>
    <row spans="1:5" r="21">
      <c s="3" r="A21" t="s">
        <v>291</v>
      </c>
    </row>
    <row spans="1:5" r="22">
      <c s="4" r="A22" t="s">
        <v>309</v>
      </c>
      <c s="4" r="B22" t="s">
        <v>310</v>
      </c>
    </row>
    <row spans="1:5" r="23">
      <c s="4" r="A23" t="s">
        <v>311</v>
      </c>
    </row>
    <row spans="1:5" r="24">
      <c s="3" r="A24" t="s">
        <v>291</v>
      </c>
    </row>
    <row spans="1:5" r="25">
      <c s="4" r="A25" t="s">
        <v>309</v>
      </c>
      <c s="4" r="B25" t="s">
        <v>3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25"/>
    <col customWidth="1" max="5" min="5" width="14"/>
  </cols>
  <sheetData>
    <row spans="1:5" r="1">
      <c s="1" r="A1" t="s">
        <v>313</v>
      </c>
      <c s="2" r="B1" t="s">
        <v>28</v>
      </c>
      <c s="2" r="D1" t="s">
        <v>1</v>
      </c>
    </row>
    <row spans="1:5" r="2">
      <c s="2" r="B2" t="s">
        <v>2</v>
      </c>
      <c s="2" r="C2" t="s">
        <v>29</v>
      </c>
      <c s="2" r="D2" t="s">
        <v>2</v>
      </c>
      <c s="2" r="E2" t="s">
        <v>29</v>
      </c>
    </row>
    <row spans="1:5" r="3">
      <c s="3" r="A3" t="s">
        <v>314</v>
      </c>
    </row>
    <row spans="1:5" r="4">
      <c s="4" r="A4" t="s">
        <v>315</v>
      </c>
      <c s="7" r="B4" t="n">
        <v>454</v>
      </c>
      <c s="7" r="C4" t="n">
        <v>463</v>
      </c>
      <c s="7" r="D4" t="n">
        <v>1279</v>
      </c>
      <c s="7" r="E4" t="n">
        <v>1376</v>
      </c>
    </row>
    <row spans="1:5" r="5">
      <c s="4" r="A5" t="s">
        <v>316</v>
      </c>
    </row>
    <row spans="1:5" r="6">
      <c s="3" r="A6" t="s">
        <v>314</v>
      </c>
    </row>
    <row spans="1:5" r="7">
      <c s="4" r="A7" t="s">
        <v>317</v>
      </c>
      <c s="7" r="B7" t="n">
        <v>951</v>
      </c>
      <c s="7" r="D7" t="n">
        <v>951</v>
      </c>
    </row>
    <row spans="1:5" r="8">
      <c s="4" r="A8" t="s">
        <v>318</v>
      </c>
      <c s="4" r="D8" t="s">
        <v>3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6"/>
    <col customWidth="1" max="2" min="2" width="21"/>
  </cols>
  <sheetData>
    <row spans="1:2" r="1">
      <c s="1" r="A1" t="s">
        <v>320</v>
      </c>
      <c s="2" r="B1" t="s">
        <v>1</v>
      </c>
    </row>
    <row spans="1:2" r="2">
      <c s="2" r="B2" t="s">
        <v>213</v>
      </c>
    </row>
    <row spans="1:2" r="3">
      <c s="3" r="A3" t="s">
        <v>321</v>
      </c>
    </row>
    <row spans="1:2" r="4">
      <c s="4" r="A4" t="s">
        <v>322</v>
      </c>
      <c s="7" r="B4" t="n">
        <v>-351</v>
      </c>
    </row>
    <row spans="1:2" r="5">
      <c s="4" r="A5" t="s">
        <v>323</v>
      </c>
      <c s="6" r="B5" t="n">
        <v>242</v>
      </c>
    </row>
    <row spans="1:2" r="6">
      <c s="4" r="A6" t="s">
        <v>324</v>
      </c>
      <c s="6" r="B6" t="n">
        <v>431</v>
      </c>
    </row>
    <row spans="1:2" r="7">
      <c s="4" r="A7" t="s">
        <v>325</v>
      </c>
      <c s="6" r="B7" t="n">
        <v>-48</v>
      </c>
    </row>
    <row spans="1:2" r="8">
      <c s="4" r="A8" t="s">
        <v>326</v>
      </c>
      <c s="6" r="B8" t="n">
        <v>-233</v>
      </c>
    </row>
    <row spans="1:2" r="9">
      <c s="4" r="A9" t="s">
        <v>327</v>
      </c>
      <c s="6" r="B9" t="n">
        <v>41</v>
      </c>
    </row>
    <row spans="1:2" r="10">
      <c s="4" r="A10" t="s">
        <v>328</v>
      </c>
    </row>
    <row spans="1:2" r="11">
      <c s="3" r="A11" t="s">
        <v>321</v>
      </c>
    </row>
    <row spans="1:2" r="12">
      <c s="4" r="A12" t="s">
        <v>322</v>
      </c>
      <c s="6" r="B12" t="n">
        <v>1533</v>
      </c>
    </row>
    <row spans="1:2" r="13">
      <c s="4" r="A13" t="s">
        <v>323</v>
      </c>
      <c s="6" r="B13" t="n">
        <v>242</v>
      </c>
    </row>
    <row spans="1:2" r="14">
      <c s="4" r="A14" t="s">
        <v>326</v>
      </c>
      <c s="6" r="B14" t="n">
        <v>-90</v>
      </c>
    </row>
    <row spans="1:2" r="15">
      <c s="4" r="A15" t="s">
        <v>327</v>
      </c>
      <c s="6" r="B15" t="n">
        <v>1685</v>
      </c>
    </row>
    <row spans="1:2" r="16">
      <c s="4" r="A16" t="s">
        <v>329</v>
      </c>
    </row>
    <row spans="1:2" r="17">
      <c s="3" r="A17" t="s">
        <v>321</v>
      </c>
    </row>
    <row spans="1:2" r="18">
      <c s="4" r="A18" t="s">
        <v>322</v>
      </c>
      <c s="6" r="B18" t="n">
        <v>-1884</v>
      </c>
    </row>
    <row spans="1:2" r="19">
      <c s="4" r="A19" t="s">
        <v>324</v>
      </c>
      <c s="6" r="B19" t="n">
        <v>431</v>
      </c>
    </row>
    <row spans="1:2" r="20">
      <c s="4" r="A20" t="s">
        <v>325</v>
      </c>
      <c s="6" r="B20" t="n">
        <v>-48</v>
      </c>
    </row>
    <row spans="1:2" r="21">
      <c s="4" r="A21" t="s">
        <v>326</v>
      </c>
      <c s="6" r="B21" t="n">
        <v>-143</v>
      </c>
    </row>
    <row spans="1:2" r="22">
      <c s="4" r="A22" t="s">
        <v>327</v>
      </c>
      <c s="7" r="B22" t="n">
        <v>-16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86</v>
      </c>
      <c s="2" r="B1" t="s">
        <v>2</v>
      </c>
      <c s="2" r="C1" t="s">
        <v>49</v>
      </c>
    </row>
    <row spans="1:3" r="2">
      <c s="3" r="A2" t="s">
        <v>87</v>
      </c>
    </row>
    <row spans="1:3" r="3">
      <c s="4" r="A3" t="s">
        <v>88</v>
      </c>
      <c s="8" r="B3" t="n">
        <v>0.01</v>
      </c>
      <c s="8" r="C3" t="n">
        <v>0.01</v>
      </c>
    </row>
    <row spans="1:3" r="4">
      <c s="4" r="A4" t="s">
        <v>89</v>
      </c>
      <c s="6" r="B4" t="n">
        <v>32000000</v>
      </c>
      <c s="6" r="C4" t="n">
        <v>32000000</v>
      </c>
    </row>
    <row spans="1:3" r="5">
      <c s="4" r="A5" t="s">
        <v>90</v>
      </c>
      <c s="6" r="B5" t="n">
        <v>15746782</v>
      </c>
      <c s="6" r="C5" t="n">
        <v>15699398</v>
      </c>
    </row>
    <row spans="1:3" r="6">
      <c s="4" r="A6" t="s">
        <v>91</v>
      </c>
      <c s="6" r="B6" t="n">
        <v>15746782</v>
      </c>
      <c s="6" r="C6" t="n">
        <v>1569939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0</v>
      </c>
      <c s="2" r="B1" t="s">
        <v>28</v>
      </c>
      <c s="2" r="D1" t="s">
        <v>1</v>
      </c>
    </row>
    <row spans="1:5" r="2">
      <c s="2" r="B2" t="s">
        <v>2</v>
      </c>
      <c s="2" r="C2" t="s">
        <v>29</v>
      </c>
      <c s="2" r="D2" t="s">
        <v>2</v>
      </c>
      <c s="2" r="E2" t="s">
        <v>29</v>
      </c>
    </row>
    <row spans="1:5" r="3">
      <c s="3" r="A3" t="s">
        <v>331</v>
      </c>
    </row>
    <row spans="1:5" r="4">
      <c s="4" r="A4" t="s">
        <v>31</v>
      </c>
      <c s="7" r="B4" t="n">
        <v>67958</v>
      </c>
      <c s="7" r="C4" t="n">
        <v>69597</v>
      </c>
      <c s="7" r="D4" t="n">
        <v>204327</v>
      </c>
      <c s="7" r="E4" t="n">
        <v>185284</v>
      </c>
    </row>
    <row spans="1:5" r="5">
      <c s="4" r="A5" t="s">
        <v>33</v>
      </c>
      <c s="6" r="B5" t="n">
        <v>8767</v>
      </c>
      <c s="6" r="C5" t="n">
        <v>9335</v>
      </c>
      <c s="6" r="D5" t="n">
        <v>24668</v>
      </c>
      <c s="6" r="E5" t="n">
        <v>25981</v>
      </c>
    </row>
    <row spans="1:5" r="6">
      <c s="4" r="A6" t="s">
        <v>332</v>
      </c>
    </row>
    <row spans="1:5" r="7">
      <c s="3" r="A7" t="s">
        <v>331</v>
      </c>
    </row>
    <row spans="1:5" r="8">
      <c s="4" r="A8" t="s">
        <v>324</v>
      </c>
      <c s="6" r="B8" t="n">
        <v>0</v>
      </c>
      <c s="6" r="C8" t="n">
        <v>744</v>
      </c>
      <c s="6" r="D8" t="n">
        <v>431</v>
      </c>
      <c s="6" r="E8" t="n">
        <v>1825</v>
      </c>
    </row>
    <row spans="1:5" r="9">
      <c s="4" r="A9" t="s">
        <v>333</v>
      </c>
    </row>
    <row spans="1:5" r="10">
      <c s="3" r="A10" t="s">
        <v>331</v>
      </c>
    </row>
    <row spans="1:5" r="11">
      <c s="4" r="A11" t="s">
        <v>31</v>
      </c>
      <c s="6" r="B11" t="n">
        <v>0</v>
      </c>
      <c s="6" r="C11" t="n">
        <v>682</v>
      </c>
      <c s="6" r="D11" t="n">
        <v>416</v>
      </c>
      <c s="6" r="E11" t="n">
        <v>1682</v>
      </c>
    </row>
    <row spans="1:5" r="12">
      <c s="4" r="A12" t="s">
        <v>33</v>
      </c>
      <c s="7" r="B12" t="n">
        <v>0</v>
      </c>
      <c s="7" r="C12" t="n">
        <v>62</v>
      </c>
      <c s="7" r="D12" t="n">
        <v>15</v>
      </c>
      <c s="7" r="E12" t="n">
        <v>1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3"/>
    <col customWidth="1" max="2" min="2" width="29"/>
  </cols>
  <sheetData>
    <row spans="1:2" r="1">
      <c s="1" r="A1" t="s">
        <v>334</v>
      </c>
      <c s="2" r="B1" t="s">
        <v>1</v>
      </c>
    </row>
    <row spans="1:2" r="2">
      <c s="2" r="B2" t="s">
        <v>335</v>
      </c>
    </row>
    <row spans="1:2" r="3">
      <c s="3" r="A3" t="s">
        <v>336</v>
      </c>
    </row>
    <row spans="1:2" r="4">
      <c s="4" r="A4" t="s">
        <v>337</v>
      </c>
      <c s="6" r="B4" t="n">
        <v>3</v>
      </c>
    </row>
    <row spans="1:2" r="5">
      <c s="4" r="A5" t="s">
        <v>338</v>
      </c>
    </row>
    <row spans="1:2" r="6">
      <c s="3" r="A6" t="s">
        <v>336</v>
      </c>
    </row>
    <row spans="1:2" r="7">
      <c s="4" r="A7" t="s">
        <v>339</v>
      </c>
      <c s="6" r="B7" t="n">
        <v>13</v>
      </c>
    </row>
    <row spans="1:2" r="8">
      <c s="4" r="A8" t="s">
        <v>340</v>
      </c>
    </row>
    <row spans="1:2" r="9">
      <c s="3" r="A9" t="s">
        <v>336</v>
      </c>
    </row>
    <row spans="1:2" r="10">
      <c s="4" r="A10" t="s">
        <v>339</v>
      </c>
      <c s="6" r="B10" t="n">
        <v>1</v>
      </c>
    </row>
    <row spans="1:2" r="11">
      <c s="4" r="A11" t="s">
        <v>341</v>
      </c>
    </row>
    <row spans="1:2" r="12">
      <c s="3" r="A12" t="s">
        <v>336</v>
      </c>
    </row>
    <row spans="1:2" r="13">
      <c s="4" r="A13" t="s">
        <v>339</v>
      </c>
      <c s="6" r="B13" t="n">
        <v>4</v>
      </c>
    </row>
    <row spans="1:2" r="14">
      <c s="4" r="A14" t="s">
        <v>342</v>
      </c>
    </row>
    <row spans="1:2" r="15">
      <c s="3" r="A15" t="s">
        <v>336</v>
      </c>
    </row>
    <row spans="1:2" r="16">
      <c s="4" r="A16" t="s">
        <v>339</v>
      </c>
      <c s="6" r="B16" t="n">
        <v>2</v>
      </c>
    </row>
    <row spans="1:2" r="17">
      <c s="4" r="A17" t="s">
        <v>343</v>
      </c>
    </row>
    <row spans="1:2" r="18">
      <c s="3" r="A18" t="s">
        <v>336</v>
      </c>
    </row>
    <row spans="1:2" r="19">
      <c s="4" r="A19" t="s">
        <v>339</v>
      </c>
      <c s="6" r="B19"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344</v>
      </c>
      <c s="2" r="B1" t="s">
        <v>28</v>
      </c>
      <c s="2" r="D1" t="s">
        <v>1</v>
      </c>
    </row>
    <row spans="1:5" r="2">
      <c s="2" r="B2" t="s">
        <v>2</v>
      </c>
      <c s="2" r="C2" t="s">
        <v>29</v>
      </c>
      <c s="2" r="D2" t="s">
        <v>2</v>
      </c>
      <c s="2" r="E2" t="s">
        <v>29</v>
      </c>
    </row>
    <row spans="1:5" r="3">
      <c s="3" r="A3" t="s">
        <v>336</v>
      </c>
    </row>
    <row spans="1:5" r="4">
      <c s="4" r="A4" t="s">
        <v>30</v>
      </c>
      <c s="7" r="B4" t="n">
        <v>78305</v>
      </c>
      <c s="7" r="C4" t="n">
        <v>72756</v>
      </c>
      <c s="7" r="D4" t="n">
        <v>230073</v>
      </c>
      <c s="7" r="E4" t="n">
        <v>199874</v>
      </c>
    </row>
    <row spans="1:5" r="5">
      <c s="4" r="A5" t="s">
        <v>32</v>
      </c>
      <c s="6" r="B5" t="n">
        <v>10347</v>
      </c>
      <c s="6" r="C5" t="n">
        <v>3159</v>
      </c>
      <c s="6" r="D5" t="n">
        <v>25746</v>
      </c>
      <c s="6" r="E5" t="n">
        <v>14590</v>
      </c>
    </row>
    <row spans="1:5" r="6">
      <c s="4" r="A6" t="s">
        <v>219</v>
      </c>
    </row>
    <row spans="1:5" r="7">
      <c s="3" r="A7" t="s">
        <v>336</v>
      </c>
    </row>
    <row spans="1:5" r="8">
      <c s="4" r="A8" t="s">
        <v>30</v>
      </c>
      <c s="6" r="B8" t="n">
        <v>46050</v>
      </c>
      <c s="6" r="C8" t="n">
        <v>44552</v>
      </c>
      <c s="6" r="D8" t="n">
        <v>141537</v>
      </c>
      <c s="6" r="E8" t="n">
        <v>117281</v>
      </c>
    </row>
    <row spans="1:5" r="9">
      <c s="4" r="A9" t="s">
        <v>32</v>
      </c>
      <c s="6" r="B9" t="n">
        <v>2790</v>
      </c>
      <c s="6" r="C9" t="n">
        <v>316</v>
      </c>
      <c s="6" r="D9" t="n">
        <v>10858</v>
      </c>
      <c s="6" r="E9" t="n">
        <v>4940</v>
      </c>
    </row>
    <row spans="1:5" r="10">
      <c s="4" r="A10" t="s">
        <v>345</v>
      </c>
    </row>
    <row spans="1:5" r="11">
      <c s="3" r="A11" t="s">
        <v>336</v>
      </c>
    </row>
    <row spans="1:5" r="12">
      <c s="4" r="A12" t="s">
        <v>30</v>
      </c>
      <c s="6" r="B12" t="n">
        <v>20830</v>
      </c>
      <c s="6" r="C12" t="n">
        <v>17141</v>
      </c>
      <c s="6" r="D12" t="n">
        <v>55475</v>
      </c>
      <c s="6" r="E12" t="n">
        <v>55599</v>
      </c>
    </row>
    <row spans="1:5" r="13">
      <c s="4" r="A13" t="s">
        <v>32</v>
      </c>
      <c s="6" r="B13" t="n">
        <v>5101</v>
      </c>
      <c s="6" r="C13" t="n">
        <v>1236</v>
      </c>
      <c s="6" r="D13" t="n">
        <v>9935</v>
      </c>
      <c s="6" r="E13" t="n">
        <v>5569</v>
      </c>
    </row>
    <row spans="1:5" r="14">
      <c s="4" r="A14" t="s">
        <v>220</v>
      </c>
    </row>
    <row spans="1:5" r="15">
      <c s="3" r="A15" t="s">
        <v>336</v>
      </c>
    </row>
    <row spans="1:5" r="16">
      <c s="4" r="A16" t="s">
        <v>30</v>
      </c>
      <c s="6" r="B16" t="n">
        <v>11425</v>
      </c>
      <c s="6" r="C16" t="n">
        <v>11063</v>
      </c>
      <c s="6" r="D16" t="n">
        <v>33061</v>
      </c>
      <c s="6" r="E16" t="n">
        <v>26994</v>
      </c>
    </row>
    <row spans="1:5" r="17">
      <c s="4" r="A17" t="s">
        <v>32</v>
      </c>
      <c s="7" r="B17" t="n">
        <v>2456</v>
      </c>
      <c s="7" r="C17" t="n">
        <v>1607</v>
      </c>
      <c s="7" r="D17" t="n">
        <v>4953</v>
      </c>
      <c s="7" r="E17" t="n">
        <v>40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v>
      </c>
      <c s="2" r="C2" t="s">
        <v>29</v>
      </c>
    </row>
    <row spans="1:3" r="3">
      <c s="3" r="A3" t="s">
        <v>93</v>
      </c>
    </row>
    <row spans="1:3" r="4">
      <c s="4" r="A4" t="s">
        <v>94</v>
      </c>
      <c s="7" r="B4" t="n">
        <v>-797</v>
      </c>
      <c s="7" r="C4" t="n">
        <v>-15949</v>
      </c>
    </row>
    <row spans="1:3" r="5">
      <c s="3" r="A5" t="s">
        <v>95</v>
      </c>
    </row>
    <row spans="1:3" r="6">
      <c s="4" r="A6" t="s">
        <v>96</v>
      </c>
      <c s="6" r="B6" t="n">
        <v>9382</v>
      </c>
      <c s="6" r="C6" t="n">
        <v>9803</v>
      </c>
    </row>
    <row spans="1:3" r="7">
      <c s="4" r="A7" t="s">
        <v>97</v>
      </c>
      <c s="6" r="B7" t="n">
        <v>174</v>
      </c>
      <c s="6" r="C7" t="n">
        <v>0</v>
      </c>
    </row>
    <row spans="1:3" r="8">
      <c s="4" r="A8" t="s">
        <v>98</v>
      </c>
      <c s="6" r="B8" t="n">
        <v>555</v>
      </c>
      <c s="6" r="C8" t="n">
        <v>0</v>
      </c>
    </row>
    <row spans="1:3" r="9">
      <c s="4" r="A9" t="s">
        <v>99</v>
      </c>
      <c s="6" r="B9" t="n">
        <v>-19</v>
      </c>
      <c s="6" r="C9" t="n">
        <v>-509</v>
      </c>
    </row>
    <row spans="1:3" r="10">
      <c s="4" r="A10" t="s">
        <v>100</v>
      </c>
      <c s="6" r="B10" t="n">
        <v>1279</v>
      </c>
      <c s="6" r="C10" t="n">
        <v>1376</v>
      </c>
    </row>
    <row spans="1:3" r="11">
      <c s="4" r="A11" t="s">
        <v>101</v>
      </c>
      <c s="6" r="B11" t="n">
        <v>0</v>
      </c>
      <c s="6" r="C11" t="n">
        <v>-168</v>
      </c>
    </row>
    <row spans="1:3" r="12">
      <c s="4" r="A12" t="s">
        <v>102</v>
      </c>
      <c s="6" r="B12" t="n">
        <v>103</v>
      </c>
      <c s="6" r="C12" t="n">
        <v>132</v>
      </c>
    </row>
    <row spans="1:3" r="13">
      <c s="4" r="A13" t="s">
        <v>103</v>
      </c>
      <c s="6" r="B13" t="n">
        <v>-233</v>
      </c>
      <c s="6" r="C13" t="n">
        <v>0</v>
      </c>
    </row>
    <row spans="1:3" r="14">
      <c s="3" r="A14" t="s">
        <v>104</v>
      </c>
    </row>
    <row spans="1:3" r="15">
      <c s="4" r="A15" t="s">
        <v>105</v>
      </c>
      <c s="6" r="B15" t="n">
        <v>2482</v>
      </c>
      <c s="6" r="C15" t="n">
        <v>3778</v>
      </c>
    </row>
    <row spans="1:3" r="16">
      <c s="4" r="A16" t="s">
        <v>106</v>
      </c>
      <c s="6" r="B16" t="n">
        <v>2105</v>
      </c>
      <c s="6" r="C16" t="n">
        <v>-1245</v>
      </c>
    </row>
    <row spans="1:3" r="17">
      <c s="4" r="A17" t="s">
        <v>63</v>
      </c>
      <c s="6" r="B17" t="n">
        <v>-1663</v>
      </c>
      <c s="6" r="C17" t="n">
        <v>-5076</v>
      </c>
    </row>
    <row spans="1:3" r="18">
      <c s="4" r="A18" t="s">
        <v>107</v>
      </c>
      <c s="6" r="B18" t="n">
        <v>-1872</v>
      </c>
      <c s="6" r="C18" t="n">
        <v>4488</v>
      </c>
    </row>
    <row spans="1:3" r="19">
      <c s="4" r="A19" t="s">
        <v>108</v>
      </c>
      <c s="6" r="B19" t="n">
        <v>11496</v>
      </c>
      <c s="6" r="C19" t="n">
        <v>-3370</v>
      </c>
    </row>
    <row spans="1:3" r="20">
      <c s="3" r="A20" t="s">
        <v>109</v>
      </c>
    </row>
    <row spans="1:3" r="21">
      <c s="4" r="A21" t="s">
        <v>110</v>
      </c>
      <c s="6" r="B21" t="n">
        <v>24</v>
      </c>
      <c s="6" r="C21" t="n">
        <v>982</v>
      </c>
    </row>
    <row spans="1:3" r="22">
      <c s="4" r="A22" t="s">
        <v>111</v>
      </c>
      <c s="6" r="B22" t="n">
        <v>-938</v>
      </c>
      <c s="6" r="C22" t="n">
        <v>-6500</v>
      </c>
    </row>
    <row spans="1:3" r="23">
      <c s="4" r="A23" t="s">
        <v>112</v>
      </c>
      <c s="6" r="B23" t="n">
        <v>-617</v>
      </c>
      <c s="6" r="C23" t="n">
        <v>-18909</v>
      </c>
    </row>
    <row spans="1:3" r="24">
      <c s="4" r="A24" t="s">
        <v>113</v>
      </c>
      <c s="6" r="B24" t="n">
        <v>-1531</v>
      </c>
      <c s="6" r="C24" t="n">
        <v>-24427</v>
      </c>
    </row>
    <row spans="1:3" r="25">
      <c s="3" r="A25" t="s">
        <v>114</v>
      </c>
    </row>
    <row spans="1:3" r="26">
      <c s="4" r="A26" t="s">
        <v>115</v>
      </c>
      <c s="6" r="B26" t="n">
        <v>159</v>
      </c>
      <c s="6" r="C26" t="n">
        <v>698</v>
      </c>
    </row>
    <row spans="1:3" r="27">
      <c s="4" r="A27" t="s">
        <v>116</v>
      </c>
      <c s="6" r="B27" t="n">
        <v>224650</v>
      </c>
      <c s="6" r="C27" t="n">
        <v>237840</v>
      </c>
    </row>
    <row spans="1:3" r="28">
      <c s="4" r="A28" t="s">
        <v>117</v>
      </c>
      <c s="6" r="B28" t="n">
        <v>-234680</v>
      </c>
      <c s="6" r="C28" t="n">
        <v>-214096</v>
      </c>
    </row>
    <row spans="1:3" r="29">
      <c s="4" r="A29" t="s">
        <v>118</v>
      </c>
      <c s="6" r="B29" t="n">
        <v>-2150</v>
      </c>
      <c s="6" r="C29" t="n">
        <v>-1479</v>
      </c>
    </row>
    <row spans="1:3" r="30">
      <c s="4" r="A30" t="s">
        <v>119</v>
      </c>
      <c s="6" r="B30" t="n">
        <v>-12021</v>
      </c>
      <c s="6" r="C30" t="n">
        <v>22963</v>
      </c>
    </row>
    <row spans="1:3" r="31">
      <c s="4" r="A31" t="s">
        <v>120</v>
      </c>
      <c s="6" r="B31" t="n">
        <v>221</v>
      </c>
      <c s="6" r="C31" t="n">
        <v>342</v>
      </c>
    </row>
    <row spans="1:3" r="32">
      <c s="4" r="A32" t="s">
        <v>121</v>
      </c>
      <c s="6" r="B32" t="n">
        <v>-1835</v>
      </c>
      <c s="6" r="C32" t="n">
        <v>-4492</v>
      </c>
    </row>
    <row spans="1:3" r="33">
      <c s="4" r="A33" t="s">
        <v>122</v>
      </c>
      <c s="6" r="B33" t="n">
        <v>2626</v>
      </c>
      <c s="6" r="C33" t="n">
        <v>5306</v>
      </c>
    </row>
    <row spans="1:3" r="34">
      <c s="4" r="A34" t="s">
        <v>123</v>
      </c>
      <c s="7" r="B34" t="n">
        <v>791</v>
      </c>
      <c s="7" r="C34" t="n">
        <v>8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STATEMENTS OF COMP</vt:lpstr>
      <vt:lpstr>CONSOLIDATED BALANCE SHEETS (Un</vt:lpstr>
      <vt:lpstr>CONSOLIDATED BALANCE SHEETS _Pa</vt:lpstr>
      <vt:lpstr>CONSOLIDATED STATEMENTS OF CASH</vt:lpstr>
      <vt:lpstr>BASIS OF PRESENTATION AND SUMMA</vt:lpstr>
      <vt:lpstr>ACQUISITION</vt:lpstr>
      <vt:lpstr>GOODWILL AND INTANGIBLE ASSETS</vt:lpstr>
      <vt:lpstr>IMPAIRMENT LOSSES AND RESTRUCTU</vt:lpstr>
      <vt:lpstr>NET LOSS PER SHARE</vt:lpstr>
      <vt:lpstr>PRINCIPAL CLIENTS</vt:lpstr>
      <vt:lpstr>DERIVATIVE INSTRUMENTS</vt:lpstr>
      <vt:lpstr>FAIR VALUE MEASUREMENTS</vt:lpstr>
      <vt:lpstr>DEBT</vt:lpstr>
      <vt:lpstr>SHARE-BASED COMPENSATION</vt:lpstr>
      <vt:lpstr>ACCUMULATED OTHER COMPREHENSIVE</vt:lpstr>
      <vt:lpstr>SEGMENT INFORMATION</vt:lpstr>
      <vt:lpstr>BASIS OF PRESENTATION AND SUM18</vt:lpstr>
      <vt:lpstr>GOODWILL AND INTANGIBLE ASSETS </vt:lpstr>
      <vt:lpstr>IMPAIRMENT LOSSES AND RESTRUC20</vt:lpstr>
      <vt:lpstr>PRINCIPAL CLIENTS (Tables)</vt:lpstr>
      <vt:lpstr>DERIVATIVE INSTRUMENTS (Tables)</vt:lpstr>
      <vt:lpstr>FAIR VALUE MEASUREMENTS (Tables</vt:lpstr>
      <vt:lpstr>ACCUMULATED OTHER COMPREHENSI24</vt:lpstr>
      <vt:lpstr>SEGMENT INFORMATION (Tables)</vt:lpstr>
      <vt:lpstr>ACQUISITION (Details)</vt:lpstr>
      <vt:lpstr>GOODWILL AND INTANGIBLE ASSET27</vt:lpstr>
      <vt:lpstr>GOODWILL AND INTANGIBLE ASSET28</vt:lpstr>
      <vt:lpstr>GOODWILL AND INTANGIBLE ASSET29</vt:lpstr>
      <vt:lpstr>IMPAIRMENT LOSSES AND RESTRUC30</vt:lpstr>
      <vt:lpstr>IMPAIRMENT LOSSES AND RESTRUC31</vt:lpstr>
      <vt:lpstr>NET LOSS PER SHARE (Details)</vt:lpstr>
      <vt:lpstr>PRINCIPAL CLIENTS (Details)</vt:lpstr>
      <vt:lpstr>DERIVATIVE INSTRUMENTS Textual </vt:lpstr>
      <vt:lpstr>DERIVATIVE INSTRUMENTS Notional</vt:lpstr>
      <vt:lpstr>FAIR VALUE MEASUREMENTS (Recurr</vt:lpstr>
      <vt:lpstr>DEBT (Details)</vt:lpstr>
      <vt:lpstr>SHARE-BASED COMPENSATION (Textu</vt:lpstr>
      <vt:lpstr>ACCUMULATED OTHER COMPREHENSI39</vt:lpstr>
      <vt:lpstr>ACCUMULATED OTHER COMPREHENSI40</vt:lpstr>
      <vt:lpstr>SEGMENT INFORMATION (Textual) (</vt:lpstr>
      <vt:lpstr>SEGMENT INFORMATION (Segment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52:34Z</dcterms:created>
  <dcterms:modified xmlns:dcterms="http://purl.org/dc/terms/" xmlns:xsi="http://www.w3.org/2001/XMLSchema-instance" xsi:type="dcterms:W3CDTF">2016-11-08T16:52:34Z</dcterms:modified>
  <dc:title xmlns:dc="http://purl.org/dc/elements/1.1/">Untitled</dc:title>
  <dc:description xmlns:dc="http://purl.org/dc/elements/1.1/"/>
  <dc:subject xmlns:dc="http://purl.org/dc/elements/1.1/"/>
  <cp:keywords/>
  <cp:category/>
</cp:coreProperties>
</file>